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Cash " sheetId="6" r:id="rId6"/>
    <s:sheet name="Nature of Operations and Summar" sheetId="7" r:id="rId7"/>
    <s:sheet name="Acquisition of Aqua Farming Tec" sheetId="8" r:id="rId8"/>
    <s:sheet name="Goodwill" sheetId="9" r:id="rId9"/>
    <s:sheet name="Property and Equipment" sheetId="10" r:id="rId10"/>
    <s:sheet name="Notes Payable - related party" sheetId="11" r:id="rId11"/>
    <s:sheet name="Notes Payable" sheetId="12" r:id="rId12"/>
    <s:sheet name="Stockholders' Equity" sheetId="13" r:id="rId13"/>
    <s:sheet name="Derivative and Warrant Liabilit" sheetId="14" r:id="rId14"/>
    <s:sheet name="Income Taxes" sheetId="15" r:id="rId15"/>
    <s:sheet name="Deferred Revenue" sheetId="16" r:id="rId16"/>
    <s:sheet name="Related Party Transactions" sheetId="17" r:id="rId17"/>
    <s:sheet name="Subsequent Events" sheetId="18" r:id="rId18"/>
    <s:sheet name="Nature of Operations and Summ19" sheetId="19" r:id="rId19"/>
    <s:sheet name="Nature of Operations and Summ20" sheetId="20" r:id="rId20"/>
    <s:sheet name="Acquisition of Aqua Farming T21" sheetId="21" r:id="rId21"/>
    <s:sheet name="Goodwill (Tables)" sheetId="22" r:id="rId22"/>
    <s:sheet name="Property and Equipment (Tables)" sheetId="23" r:id="rId23"/>
    <s:sheet name="Notes Payable - related party (" sheetId="24" r:id="rId24"/>
    <s:sheet name="Notes Payable (Tables)" sheetId="25" r:id="rId25"/>
    <s:sheet name="Stockholders' Equity (Tables)" sheetId="26" r:id="rId26"/>
    <s:sheet name="Derivative and Warrant Liabil27" sheetId="27" r:id="rId27"/>
    <s:sheet name="Income Taxes (Tables)" sheetId="28" r:id="rId28"/>
    <s:sheet name="Deferred Revenue (Tables)" sheetId="29" r:id="rId29"/>
    <s:sheet name="Nature of Operations and Summ30" sheetId="30" r:id="rId30"/>
    <s:sheet name="Nature of Operations and Summ31" sheetId="31" r:id="rId31"/>
    <s:sheet name="Nature of Operations and Summ32" sheetId="32" r:id="rId32"/>
    <s:sheet name="Acquisition of Aqua Farming T33" sheetId="33" r:id="rId33"/>
    <s:sheet name="Goodwill (Details)" sheetId="34" r:id="rId34"/>
    <s:sheet name="Property and Equipment (Details" sheetId="35" r:id="rId35"/>
    <s:sheet name="Property and Equipment (Detai36" sheetId="36" r:id="rId36"/>
    <s:sheet name="Notes Payable - related party37" sheetId="37" r:id="rId37"/>
    <s:sheet name="Notes Payable - related party38" sheetId="38" r:id="rId38"/>
    <s:sheet name="Notes Payable (Details)" sheetId="39" r:id="rId39"/>
    <s:sheet name="Notes Payable _Details 1)" sheetId="40" r:id="rId40"/>
    <s:sheet name="Notes Payable (Details Narrativ" sheetId="41" r:id="rId41"/>
    <s:sheet name="Stockholders' Equity (Details)" sheetId="42" r:id="rId42"/>
    <s:sheet name="Stockholders' Equity (Details 1" sheetId="43" r:id="rId43"/>
    <s:sheet name="Stockholders' Equity (Details 2" sheetId="44" r:id="rId44"/>
    <s:sheet name="Stockholders' Equity (Details N" sheetId="45" r:id="rId45"/>
    <s:sheet name="Derivative and Warrant Liabil46" sheetId="46" r:id="rId46"/>
    <s:sheet name="Derivative and Warrant Liabil47" sheetId="47" r:id="rId47"/>
    <s:sheet name="Income Taxes (Details)" sheetId="48" r:id="rId48"/>
    <s:sheet name="Income Taxes (Details Narrative" sheetId="49" r:id="rId49"/>
    <s:sheet name="Deferred Revenue (Details)" sheetId="50" r:id="rId50"/>
    <s:sheet name="Deferred Revenue (Details Narra" sheetId="51" r:id="rId51"/>
    <s:sheet name="Related Party Transactions (Det" sheetId="52" r:id="rId52"/>
  </s:sheets>
  <s:definedNames/>
  <s:calcPr calcId="124519" calcMode="auto" fullCalcOnLoad="1"/>
</s:workbook>
</file>

<file path=xl/sharedStrings.xml><?xml version="1.0" encoding="utf-8"?>
<sst xmlns="http://schemas.openxmlformats.org/spreadsheetml/2006/main" uniqueCount="489">
  <si>
    <t>Document and Entity Information - USD ($)</t>
  </si>
  <si>
    <t>12 Months Ended</t>
  </si>
  <si>
    <t>Dec. 31, 2015</t>
  </si>
  <si>
    <t>Apr. 22, 2016</t>
  </si>
  <si>
    <t>Jun. 30, 2015</t>
  </si>
  <si>
    <t>Document And Entity Information</t>
  </si>
  <si>
    <t>Entity Registrant Name</t>
  </si>
  <si>
    <t>NEW GLOBAL ENERGY,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t>
  </si>
  <si>
    <t>Inventory</t>
  </si>
  <si>
    <t>Deferred commissions - related party</t>
  </si>
  <si>
    <t xml:space="preserve"> </t>
  </si>
  <si>
    <t>Total current assets</t>
  </si>
  <si>
    <t>Property and equipment, net</t>
  </si>
  <si>
    <t>Other assets:</t>
  </si>
  <si>
    <t>Goodwill</t>
  </si>
  <si>
    <t>Deposits</t>
  </si>
  <si>
    <t>Total other assets</t>
  </si>
  <si>
    <t>Total Assets</t>
  </si>
  <si>
    <t>Current liabilities:</t>
  </si>
  <si>
    <t>Accounts payable</t>
  </si>
  <si>
    <t>Accrued expenses</t>
  </si>
  <si>
    <t>Accrued expenses - related party</t>
  </si>
  <si>
    <t>Due to related parties</t>
  </si>
  <si>
    <t>Notes payable</t>
  </si>
  <si>
    <t>Contract payable - current portion</t>
  </si>
  <si>
    <t>Derivative liability</t>
  </si>
  <si>
    <t>Deferred revenue</t>
  </si>
  <si>
    <t>Total current liabilities</t>
  </si>
  <si>
    <t>Contract payable, net of current portion</t>
  </si>
  <si>
    <t>Total liabilities</t>
  </si>
  <si>
    <t>Commitments and contingencies</t>
  </si>
  <si>
    <t>Stockholders' Equity:</t>
  </si>
  <si>
    <t>Preferred stock-20,000,000 shares authorized $0.0001 par value 20,000 shares issued and outstanding (liquidation preference of $3,000,000)</t>
  </si>
  <si>
    <t>Common stock-100,000,000 shares authorized $0.0001 par value 13,861,582 and 13,097,365 shares issued and outstanding, respectively</t>
  </si>
  <si>
    <t>Additional paid-in capital</t>
  </si>
  <si>
    <t>Common stock subscription receivable</t>
  </si>
  <si>
    <t>Accumulated deficit</t>
  </si>
  <si>
    <t>Total New Global stockholders' equity</t>
  </si>
  <si>
    <t>Non-controlling interest</t>
  </si>
  <si>
    <t>Total stockholders' equity</t>
  </si>
  <si>
    <t>Total Liabilities &amp; Stockholders' Equity</t>
  </si>
  <si>
    <t>Consolidated Balance Sheets (Parenthetical) - USD ($)</t>
  </si>
  <si>
    <t>Preferred stock:</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solidated Statements of Operations - USD ($)</t>
  </si>
  <si>
    <t>Consolidated Statements Of Operations</t>
  </si>
  <si>
    <t>Revenue</t>
  </si>
  <si>
    <t>Costs and Expenses:</t>
  </si>
  <si>
    <t>Costs of goods sold</t>
  </si>
  <si>
    <t>Depreciation</t>
  </si>
  <si>
    <t>General &amp; administrative</t>
  </si>
  <si>
    <t>Total Operating Costs &amp; Expenses</t>
  </si>
  <si>
    <t>Other (Income) Expense:</t>
  </si>
  <si>
    <t>(Gain) loss on Derivative valuation</t>
  </si>
  <si>
    <t>Interest expense and amortization of debt discount</t>
  </si>
  <si>
    <t>Loss on asset disposal</t>
  </si>
  <si>
    <t>Loss on settlement of debt</t>
  </si>
  <si>
    <t>Loss on note revaluation</t>
  </si>
  <si>
    <t>Loss on impairment of goodwill</t>
  </si>
  <si>
    <t>Consolidation of equity method investee</t>
  </si>
  <si>
    <t>Net loss from equity method investment</t>
  </si>
  <si>
    <t>Total Other (Income) Expense</t>
  </si>
  <si>
    <t>Loss before income taxes</t>
  </si>
  <si>
    <t>Provision for income taxes</t>
  </si>
  <si>
    <t>Net loss</t>
  </si>
  <si>
    <t>Net loss attributable to non-controlling interest</t>
  </si>
  <si>
    <t>Net loss attributable to New Global</t>
  </si>
  <si>
    <t>Per share amounts attrubitable to new Global:</t>
  </si>
  <si>
    <t>Basic and diluted</t>
  </si>
  <si>
    <t>Weighted average number of share outstanding</t>
  </si>
  <si>
    <t>Consolidated Statement of Stockholders' Equity - USD ($)</t>
  </si>
  <si>
    <t>Preferred Stock</t>
  </si>
  <si>
    <t>Common Stock</t>
  </si>
  <si>
    <t>Additional Paid-In Capital</t>
  </si>
  <si>
    <t>Accumulated Deficit</t>
  </si>
  <si>
    <t>Subscription Receivable</t>
  </si>
  <si>
    <t>Non-Controlling interest in variable interest entity</t>
  </si>
  <si>
    <t>Total</t>
  </si>
  <si>
    <t>Beginning Balance, Shares at Dec. 31, 2013</t>
  </si>
  <si>
    <t>Beginning Balance, Amount at Dec. 31, 2013</t>
  </si>
  <si>
    <t>Stock issued upon exercise of warrants, Shares</t>
  </si>
  <si>
    <t>Stock issued upon exercise of warrants, Amount</t>
  </si>
  <si>
    <t>Note converted to common stock, Shares</t>
  </si>
  <si>
    <t>Note converted to common stock, Amount</t>
  </si>
  <si>
    <t>Stock issued to acquire profits interest in variable interest entity, Shares</t>
  </si>
  <si>
    <t>Stock issued to acquire profits interest in variable interest entity, Amount</t>
  </si>
  <si>
    <t>Reclassification of derivatives upon conversion of debt and exercise of warrants, Shares</t>
  </si>
  <si>
    <t>Reclassification of derivatives upon conversion of debt and exercise of warrants, Amount</t>
  </si>
  <si>
    <t>Stock issued to acquire farm lease, Shares</t>
  </si>
  <si>
    <t>Stock issued to acquire farm lease, Amount</t>
  </si>
  <si>
    <t>Stock issued for forgiveness of accounts payable, Shares</t>
  </si>
  <si>
    <t>Stock issued for forgiveness of accounts payable, Amount</t>
  </si>
  <si>
    <t>Stock issued for services, Shares</t>
  </si>
  <si>
    <t>Stock issued for services, Amount</t>
  </si>
  <si>
    <t>Ending Balance, Shares at Dec. 31, 2014</t>
  </si>
  <si>
    <t>Ending Balance, Amount at Dec. 31, 2014</t>
  </si>
  <si>
    <t>Preferred stock issued to settle debt, Shares</t>
  </si>
  <si>
    <t>Preferred stock issued to settle debt, Amount</t>
  </si>
  <si>
    <t>Preferred stock issued for cash, Shares</t>
  </si>
  <si>
    <t>Preferred stock issued for cash, Amount</t>
  </si>
  <si>
    <t>Fair value of warrants issued for services, Amount</t>
  </si>
  <si>
    <t>Stock and warrants issued to acquire non-controlling interest in AFT, Shares</t>
  </si>
  <si>
    <t>Stock and warrants issued to acquire non-controlling interest in AFT, Amount</t>
  </si>
  <si>
    <t>Stock issued for settlement, Shares</t>
  </si>
  <si>
    <t>Stock issued for settlement, Amount</t>
  </si>
  <si>
    <t>Stock issued for the prepayment of services, Shares</t>
  </si>
  <si>
    <t>Stock issued for the prepayment of services, Amount</t>
  </si>
  <si>
    <t>Ending Balance, Shares at Dec. 31, 2015</t>
  </si>
  <si>
    <t>Ending Balance, Amount at Dec. 31, 2015</t>
  </si>
  <si>
    <t>Consolidated Statement of Cash Flows - USD ($)</t>
  </si>
  <si>
    <t>Cash flows from operating activities:</t>
  </si>
  <si>
    <t>Net Loss</t>
  </si>
  <si>
    <t>Adjustments required to reconcile net loss to cash used in operating activities:</t>
  </si>
  <si>
    <t>Net loss from to equity method investment</t>
  </si>
  <si>
    <t>(Gain) loss on derivative valuation</t>
  </si>
  <si>
    <t>Gain on consolidation of previously held equity interest</t>
  </si>
  <si>
    <t>Loss realized upon conversion of debt</t>
  </si>
  <si>
    <t>Amortization of debt discount</t>
  </si>
  <si>
    <t>Depreciation and Amortization</t>
  </si>
  <si>
    <t>Stock and warrants issued for services</t>
  </si>
  <si>
    <t>Loss realized on goodwill impairment</t>
  </si>
  <si>
    <t>Loss realized on note revaluation</t>
  </si>
  <si>
    <t>Changes in operating assets and liabilities:</t>
  </si>
  <si>
    <t>Decrease (increase) in accounts receivable</t>
  </si>
  <si>
    <t>Increase in deferred commissions - related party</t>
  </si>
  <si>
    <t>Increase in prepaid deposits</t>
  </si>
  <si>
    <t>Decrease in inventory</t>
  </si>
  <si>
    <t>Increase in accounts payable</t>
  </si>
  <si>
    <t>Increase in accrued expenses</t>
  </si>
  <si>
    <t>Increase in deferred revenue</t>
  </si>
  <si>
    <t>Cash used in operating activities:</t>
  </si>
  <si>
    <t>Cash flows from investing activities:</t>
  </si>
  <si>
    <t>Advances to equity method investee</t>
  </si>
  <si>
    <t>Purchase of equipment</t>
  </si>
  <si>
    <t>Cash used in investing activities</t>
  </si>
  <si>
    <t>Cash flows from financing activities:</t>
  </si>
  <si>
    <t>Proceeds from issuance of preferred/common stock</t>
  </si>
  <si>
    <t>Proceeds from related party notes payable</t>
  </si>
  <si>
    <t>Proceeds from notes payable</t>
  </si>
  <si>
    <t>Proceeds from convertible note payable</t>
  </si>
  <si>
    <t>Payments on notes payable</t>
  </si>
  <si>
    <t>Cash provided by financing activities</t>
  </si>
  <si>
    <t>Change in cash</t>
  </si>
  <si>
    <t>Cash-beginning of period</t>
  </si>
  <si>
    <t>Cash-end of period</t>
  </si>
  <si>
    <t>Supplemental Cash Flow Information:</t>
  </si>
  <si>
    <t>Interest</t>
  </si>
  <si>
    <t>Income taxes</t>
  </si>
  <si>
    <t>Schedule of non-cash investing activity</t>
  </si>
  <si>
    <t>Fair value of preferred/common stock issued upon settlement of debt</t>
  </si>
  <si>
    <t>Note principal converted to common stock</t>
  </si>
  <si>
    <t>Note principal converted to preferred stock</t>
  </si>
  <si>
    <t>Debt discount recorded at issuance of convertible debt and warrants</t>
  </si>
  <si>
    <t>Derivative liability eliminated upon exercise of warrants</t>
  </si>
  <si>
    <t>Derivative liability eliminated upon debt conversion</t>
  </si>
  <si>
    <t>Nature of Operations and Summary of Significant Accounting Policies</t>
  </si>
  <si>
    <t>Notes to Financial Statements</t>
  </si>
  <si>
    <t>Note 1. Nature of Operations and Summary of Significant Accounting Policies</t>
  </si>
  <si>
    <t>Background New
Global Energy, Inc. ("NGE" or the "Company") was organized on January 24, 2012. NGE's executive offices are
located in Brevard County, Florida. The Company is focused on the development of its Global Energy Plantation ("GEP")
Platform which combines alternative energy production, sustainable agriculture and aquaculture. It anticipates the use of non-centralized
power plants, primarily concentrated solar power, Jatropha based biofuels and aquaculture operations to produce power for its
own use and to feed into the power grid serving local power needs while producing farm grown fish and shrimp as food products.
Management has begun to execute this plan through the purchase of a controlling interest in Aqua Farming Tech, Inc. ("AFT").
The Company is in the process of raising additional equity capital to support the completion of its acquisition and development
activities. The Company's activities are subject to significant risks and uncertainties, including failing to secure additional
funding to operationalize the Company. \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earned little revenue since inception, and supports its continued operations through debt financing, related party
loans and the sale of equity. As of December 31, 2015, the company had a working capital deficit of $2,469,734 and an accumulated
deficit of $36,950,311. These matters, among others, raise substantial doubt about our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Principles
of Consolidation: Use
of Estimates Cash
and Cash Equivalents Inventory: Deferred
Revenue: Property
and Equipment Valuation
of Long-Lived Assets Goodwill In
accordance with FASB ASC 350, "Intangibles  Goodwill and Other," we perform goodwill impairment testing at least
annually, unless indicators of impairment exist in interim periods. The impairment test for goodwill uses a two-step approach.
Step one compares the estimated fair value of a reporting unit (the AFT farm operation being the company's only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During our two step analysis, we identified, due to current operational challenges and future market potential
in line with our current, fiscal year 2015 operational revenues, management has reached the conclusion that the carrying amount
of the AFT reporting unit goodwill exceeds the implied fair value of its goodwill. As a result, an impairment of goodwill value
being carried on the balance sheet and its related loss is deemed necessary. During
the fourth quarter of 2015, we performed our annual goodwill impairment test and estimated the fair value of our reporting unit
based on the income approach (also known as the discounted cash flow ("DCF") method, which utilizes the present value
of cash flows to estimate fair value). The future cash flows for our farm reporting unit was projected based on our estimates,
at that time, of future revenues, operating income and other factors (such as working capital and capital expenditure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potential
growth. We then calculated a present value of the respective cash flows for the company's reporting unit to arrive at an estimate
of fair value under the income approach and then used the market approach to corroborate this value. Under the market approach,
we estimated a fair value based on comparable companies' market multiples of revenues and earnings before interest, taxes, depreciation
and amortization and factored in a control premium. The result of these methods led management to record an impairment of the
goodwill in the amount of $12,502,318 for the year ended December 31, 2015 Revenue
Recognition: Stock
Based Compensation: Accounting
For Obligations And Instruments Potentially To Be Settled In The Company's Own Stock Accounting for Derivative Financial
Instruments. Derivative Instruments and Hedging: Contracts in Entity's Own Equity Fair
Value of Financial Instruments: Fair
Value Measurement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5 and 2014, there were no transfers of financial assets or financial liabilities
between the hierarchy levels. The
following table summarizes assets and liabilities remeasured at fair value on a recurring basis as of December 31, 2015 and 2014:
December
31, 2015
Description of
assets: Level
1 Level
2 Level
3 Total
None $ - $ - $ - $ -
Description
of liabilities:
Derivatives $ - $ - $ 10,935 $ 10,935
December
31, 2014
Description
of assets: Level
1 Level
2 Level
3 Total
None $ - $ - $ - $ -
Description
of liabilities:
Derivatives $ - $ - $ 560,110 $ 560,110 Earnings
per Common Share Earning per Share For
the years ended December 31, 2015 and 2014, the following potentially dilutive securities have been excluded from the calculation
of diluted loss per share because their impact was antidilutive.
2015 2014
Preferred
Stock 3,049,548 -
Warrants 111,716 117,416
3,161,264 117,416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FASB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FASB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Our
federal and state income tax returns are open for fiscal years ending on or after December 31, 2015. We are not currently under
examination by any jurisdiction for any tax year. At December 31, 2015 we had no material unrecognized tax benefits and no adjustments
to liabilities or operations were recognized under FASB ASC 740-10. Recent
Accounting Pronouncements The Company has evaluated new relevant
accounting for possible impact on our consolidated financial statements and deemed their impact to be immaterial or non-applicable
to the Company.</t>
  </si>
  <si>
    <t>Acquisition of Aqua Farming Tech, Inc. (AFT):</t>
  </si>
  <si>
    <t>Note 2. Acquisition of Aqua Farming Tech, Inc. (AFT):</t>
  </si>
  <si>
    <t xml:space="preserve">On
July 15, 2014 the Company issued 1,250,043 shares of its common stock for the assignment of a 43.66% Net Revenue Interest in and
to the net revenues from the operations of AFT's aquaculture operations in Southern California. Cash allocable to the Net Revenue
Interest is calculated and distributed on a quarterly basis within forty five (45) days after the end of each calendar quarter.
Prior to this acquisition, the Company maintained a 36.6% minority equity interest in AFT. On
August 11, 2015, the Company completed the acquisition of an additional 760,877 common shares of Aqua Farming Tech, Inc., a California
corporation ("AFT") giving it a total ownership in excess of 99% of the outstanding shares of AFT. Prior to the acquisition
of this block of common shares and since July, 2014 the company concluded that it was the primary beneficiary of AFT due to the
combination of ownership interests and other rights held in AFT. The
acquisition of AFT was completed for consideration of 380,434 shares of New Global Energy Inc. common stock, plus warrants to
purchase 380,434 shares of New Global Energy, Inc. common stock at a price of $2.00 per share, for a period of five years from
the date of the transaction. These warrants include shareholder appreciation rights and shall be exercisable after six months
from the date of the transaction. As a result, the financial position and operating results and cash flows of AFT have been included
in the company's consolidated financial statements since July 15, 2014. Prior
to its acquisition of a controlling equity interest, The Company determined that it was the primary beneficiary of AFT based on
qualitative and quantitative factors. Specifically, the Company was entitled to a majority of the profits of AFT through its minority
equity ownership in AFT and pursuant to Farm Development and Crop Lease agreements between the Company and AFT. The significance
of the Company's interest in the Company's future profits were considered in determining that the Company has additional implicit
variable interests resulting from its rights, which were disproportionate to its equity ownership. The carrying value of the assets
and liabilities of AFT included in the accompanying consolidated balance sheet as of December 31, 2014 are as follows:
Cash $ 13,226
Receivables 3,661
Inventory 43,042
Property
and equipment 5,400,251
Total
assets $ 5,460,180
Accounts
payable $ 167,457
Accrued
expenses 467,845
Notes
payable 856,765
Due
to related parties 295,558
Total
Liabilities $ 1,787,625
Net
Surplus $ 3,672,555 </t>
  </si>
  <si>
    <t>Note 3. Goodwill</t>
  </si>
  <si>
    <t>The
carrying amount of goodwill on AFT as of December 31, 2015 and December 31, 2014 are as follows:
December
31, 2015 December
31, 2014
Goodwill
- Farm Unit $ 16,182,601 $ 16,182,601
Impairment (12,502,318 ) 
Balance $ 3,680,284 $ 16,182,601 In
accordance with FASB ASC 350, "Intangibles  Goodwill and Other," we perform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After
managements review of step two of FASB ASC 350 during the fourth quarter of 2015, it has concluded that the carrying value of
the assets held by AFT was not equal to the fair value and recorded an impairment in the amount of $12,502,318. All intangibles
held by the reporting unit, such as customer lists and trade names, can be attributed a zero value due to the lack of historical
revenue history. For purposes of reviewing impairment
and the recoverability of goodwill and other intangible assets, our operating segment constitutes a reporting unit and we must
make various assumptions regarding estimated future cash flows and other factors in determining the fair values of the reporting
unit. We perform an annual impairment review in the fourth quarter of each fiscal year.</t>
  </si>
  <si>
    <t>Property and Equipment</t>
  </si>
  <si>
    <t>Note 4. Property and Equipment</t>
  </si>
  <si>
    <t>The
Company's property and equipment consisted of the following as of December 31, 2015 and 2014:
Useful
Lives 2015 2014
Land Indefinite $ 2,128,000 $ 2,128,000
Buildings
and Improvements 7 years 2,269,886 2,295,812
Equipment
&amp; Solar Panels 10 years 766,477 889,030
Vehicles 5 years 128,500 128,500
5,292,843 5,441,342
Accumulated
depreciation (656,692 ) (41,091 )
Total $ 4,646,151 $ 5,400,251 Depreciation expense totaled $655,109
and $41,091 for the years ended December 31, 2015, and 2014, respectively.</t>
  </si>
  <si>
    <t>Notes Payable - related party</t>
  </si>
  <si>
    <t>Note 5. Notes Payable - related party</t>
  </si>
  <si>
    <t>During
2014 the Company signed two unsecured promissory notes with a related party for an aggregate of $200,000. The notes bear interest
at 6% per annum and were due one year from the date of issuance. During 2014 the company received $137,500 with the remaining
$62,500 received in January 2015. The notes do not contain conversion rights. In February 2015, both of these notes were converted
into 4,000 shares of the Company's Series A Preferred Stock. On January 1, 2015, the Company signed an unsecured promissory
note with the same related party for $100,000. The note bears interest at 6% per annum and was due one year from the date of issuance.
The proceeds related to this note were received between January and February 2015. In connection with the February conversion
disclosed above, the related party converted $8,000 dollars of this note into 160 shares of the Company's Preferred stock. Pursuant
to a debt release agreement signed between the Company and the related party in April 2016, the outstanding principal of the note,
$92,000, was treated as the purchase of equity and resulted in the issuance of 1,840 shares of the Company's Preferred Stock under
the preferred stock subscription agreement signed in February 2015. The
balances of related party notes as of the years ended December 31, 2015 and 2014 follows:
Interest
Rate Maturity 2015 2014
Related
Party Note A 10 % In Default $ 15,000 $ 15,000
Related
Party Note B 10 % In Default 130,000 130,000
Related
Party Note C 10 % In Default 22,210 22,210
Related
Party Note D 10 % In Default 74,000 74,000
Related
Party Note E 10 % In Default 95,000 95,000
Related
Party Note F 10 % In Default 10,000 10,000
Related
Party Note G 10 % In Default 7,000 7,000
Related
Party Note H 10 % In Default 13,069 13,069
Related
Party Note I None On Demand 14,458 14,458
Related
Party Note J None On Demand 15,409 -
Related
Party Note K 10 % Converted - 100,000
Related
Party Note L 10 % Converted - 37,500
Total $ 396,036 $ 518,237 As
of December 31, 2014 the Company had outstanding notes payable to related parties totaling $518,237. Included in this balance
is $503,779 of debt which bears interest at 10% per annum and is currently in default. The remaining $14,458 in related party
notes are non-interest bearing cash advances from shareholders. These advances are due on demand. As
of December 31, 2015 the Company had outstanding notes payable to related parties totaling $396,036. Included in this balance
is $356,600 of debt which bears interest at 10% per annum and is currently in default. The remaining $29,668 in related party
notes are non-interest bearing cash advances from shareholders. These advances are due on demand. The Company has recognized $70,310
and $67,639 in interest expense related to the notes held by related parties for the years ended December 31, 2015 and 2014, respectively
and $138,951 and $145,993 of related party interest expenses is included in accrued expenses on the Company's consolidated balance
sheet as of December 31, 2015 and 2014, respectively.</t>
  </si>
  <si>
    <t>Notes Payable</t>
  </si>
  <si>
    <t>Note 6. Notes Payable</t>
  </si>
  <si>
    <t xml:space="preserve">Note
1 - Note payable for vehicle financing with a balance of $6,000 as of December 31, 2015 and 2014, accruing interest of 10% and
due on demand. This note matured on September 10, 2010 and is currently in default. Note
2 - Note payable pursuant to a 2010 settlement with a balance of $111,361 and $183,686, as of the years ended December 31, 2015
and December 31, 2014, respectively, matured on December 15, 2015, and is non-interest bearing. This note is currently in default. Note
3 and Note 3a - Note payable to a bank with a balance of $466,312 on December 31, 2014, with a 6.5% variable interest rate and
matured on December 7, 2014 (Note 3), but was renewed by the bank and AFT on March 10, 2015 with a balance of $506,178 (a combination
of outstanding principal on the prior note, accrued note interest and late fees) a 6.5% variable interest rate at December 31,
2015 and a maturity date of March 10, 2017 (Note 3a). During 2015, $41,104 was paid towards the principal of the note, while $26,768
of interest related to the renewed note accrued and was converted into note principal per the renewal agreement. The note has
a balance of $498,459 as of December 31, 2015 and is in default under the terms of the loans covenants, and therefore is included
in current liabilities as of December 31, 2015. Note
4 - Note payable for solar system array at the Thermal, California property with a balance of $136,225 and $162,130 as of
December 31, 2015 and December 31, 2014, respectively, with interest rate at 2.8% due in monthly installments of $4,138 through
March of 2018. Note
5  Note payable for solar installation at the Thermal property, with a balance of $25,000 as of the years ended December
31, 2015 and December 31, 2014 and an interest rate at 10%. This note is currently in default The
notes payable outstanding as of December 31, 2015 and 2014 are summarized below:
2015 2014
Note
1 $ 6,000 $ 6,000
Note
2 111,361 183,686
Note
3 - 466,312
Note
3a 498,459 -
Note
4 136,224 162,130
Note
5 25,000 25,000
Total $ 777,044 $ 843,128 The
Company has recognized $37,747 and $76,573, in interest expense for the years ended December 31, 2015 and December 31, 2014, respectively
related to notes payable and is included in accrued expenses on the Company's consolidated balance sheet as of December 31,
2015 and 2014. Future
maturity of debt is as follows
Year ended December
31, Amount
2016 $ 690,475
2017 49,656
2018 36,913
2019 -
2020 -
Total $ 777,044 </t>
  </si>
  <si>
    <t>Stockholders' Equity</t>
  </si>
  <si>
    <t>Note 7. Stockholders' Equity</t>
  </si>
  <si>
    <t xml:space="preserve">Common
Stock We
are currently authorized to issue up to 100,000,000 shares of $ 0.0001 par value common stock. All issued shares of common stock
are entitled to vote on a 1 share/1 vote basis. Series
A Preferred Stock We
are currently authorized to issue up to 25,000 shares of Series A Convertible Preferred stock, with a$ 0.0001 par value. All issued
shares of Series A Convertible Preferred stock are entitled to vote on a 1 share/1 vote basis. The currently issued preferred
shares carry a liquidation preference of $150 per preferred share. Each
share of Series A Convertible Preferred Stock shall be convertible, at the option of the holder, at any time into such number
of fully paid and non-assessable shares of Common Stock as is determined by multiplying the number of issued and outstanding shares
of the Corporation's Common Stock by .0000110. Provided however, that such number of common shares into which each share of Series
A Preferred Stock may be converted shall not exceed 220. Common
stock Issued: Shares
issued for forgiveness of accounts payable to a related party Shares
issued upon conversion of debt Shares
issued upon exercise of warrants: The
following table summarizes common stock warrants issued and outstanding:
Shares
Weighted average exercise price Weighted
average remaining contractual term (months)
Aggregate intrinsic value*
Warrants
outstanding at December 31, 2014 117,416 $ 3.15 6.6 $ 212,260
Granted - $ - $ -
Expired (5,700 ) $ - $ -
Warrants
outstanding at December 31, 2015 111,716 $ 0.33 6.6 $ -
Warrants
exercisable at December 31, 2015 111,716 $ 0.33 6.6 $ - _____________ *
Amount by which the fair value of the stock at the balance sheet date exceeds the exercise price Shares
issued to acquire Net Revenue Interest and Crop Leases On
September 5, 2014, the Company issued 1,529,412 shares of its common stock to a separate Nevada General Partnership for the assignment
of a 27.35% Net Revenue Interest in aquaculture operations of and an 8.44% interest in and to a farm and crop lease covering two
parcels of land (6.1 and 15.92 acres respectively) in the Coachella Valley in Southern California. Since AFT was consolidated
on July 15, 2014, as a result of the company's acquisition of the net revenue interest, the acquisition of the additional interest
was accounted for as an equity transaction with no impact on the total assets of the Company. On
September 9, 2014, the Company issued 4,871,750 shares of its common stock to a Nevada corporation for the assignment of a 91.56%
interest in and to a Farm and Crop Lease covering to parcels of land (6.1 and 15.92 acres respectively) in the Coachella Valley
in Southern California. Since AFT was consolidated on July 15, 2014, as a result of the company's acquisition of the net revenue
interest, the acquisition of the additional interest was accounted for as an equity transaction with no impact on the total assets
of the Company. Common
shares issued for consulting services: On
October 29, 2015, the Company issued 100,000 shares of stock to a consultant for $1.39 per share, the price per share on the date
of agreement, in exchange for investor relation services to be provided over the next six months. For the year ended December
31, 2015, the stock issuance was revalued at $0.38 per share, the closing trading price of the company's stock on December 31,
2015. Based on this revaluation, the company has recorded $13,701 in consulting fees for the year ended December 31, 2015. On
December 11, 2015, the Company issued 283,783 shares of stock to a related party at $0.47 per share, the closing trading price
of the company's stock on the date the agreement was signed, December 10, 2015, totaling $133,378, for management services provided. Common
shares issued to acquire controlling interest in Aqua Farming Tech: Preferred Shares issued in settlement of
debt
Risk free interest rate .49% to .70%
Expected volatility 82% to 90%
Expected years to liquidity 2 years
Expected dividend yield 0% Each share of Series A Convertible Preferred
Stock shall be convertible, at the option of the holder, at any time into such number of fully paid and non-assessable shares of
Common Stock as is determined by multiplying the number of issued and outstanding shares of the Corporation's Common Stock by .0000110.
Provided however, that such number of common shares into which each share of Series A Convertible Preferred Stock may be converted
shall not exceed 220. As of December 31, 2015 each share of Series A Convertible Preferred stock would convert into approximately
152.5 common shares. The shares are entitled to a liquidation preference of $150 per share and dividends on a pro-rata basis with
the common if and when declared. Preferred Shares issued for cash: Warrants issued for services
Risk free interest rate .11%
Expected volatility 248%
Expected years to liquidity 6.7 years
Expected dividend yield 0% </t>
  </si>
  <si>
    <t>Derivative and Warrant Liabilities</t>
  </si>
  <si>
    <t>Note 8. Derivative and Warrant Liabilities</t>
  </si>
  <si>
    <t xml:space="preserve">Embedded
Conversion Feature To
properly account for the convertible notes payable discussed in Note 5 and 6, the Company performed a detailed analysis to obtain
a thorough understanding of the transaction. The Company reviewed FASB ASC 815, to identify whether any equity-linked features
in the notes are freestanding or embedded. The notes were then analyzed to determine if the embedded conversion feature should
be bifurcated and accounted for at fair value. The Company determined that the embedded conversion features met the requirements
for bifurcation pursuant to FASB ASC 815 due to the "Down Round Provision" and therefore accounted for the embedded
conversion features of the notes as derivative liabilities. Changes in fair value of the derivative financial instruments are
recognized in the Company's consolidated statement of operations as a derivative valuation gain or loss. The
calculated value of the embedded conversion feature resulted in a value greater than the value of the debt and as such, the total
discount was limited to the original value of the related note principal. The convertible debt is recorded net of the discount.
Any excess value of the initial derivative liability over the discount amount was charged to expense at the date of the notes'
inception. Warrants The
previous convertible debt was issued with an aggregate of 600,000 detachable warrants to purchase the Company's common stock.
Each warrant entitles the holder to purchase one share at prices ranging from $1.00 to $3.00 and they expire at various dates
in 2016.The exercise price of these warrants and the conversion rate of the debt is to be adjusted in the event that the Company
issues or sells any shares of common stock, options, warrants or any convertible instruments (other than exempted issuances) at
an effective price per share which is less than the exercise price of these warrants. Accordingly, in accordance with FASB ASC
815, the Company has accounted for these warrants as liabilities. The
Company values its warrant derivatives and simple conversion option derivatives using the Black-Scholes option-pricing model.
Assumptions used for 2014 and 2015 include:
· risk-free
interest rate- 0.36%
· warrant
life is the remaining contractual life of the warrants, which is .55 of one year
· expected
volatility- 2014: 328.86% 2015: 247.90%
· Stock
Price on Measurement Date: 2014: $4.90 2015: $0.38
· expected
dividends-none
· exercise
prices as set forth in the agreements,
· common
stock price of the underlying share on the valuation date, and
· number
of shares to be issued if the instrument is exercised The
aggregate fair value of the warrants and the conversion feature was determined to be $10,935 and $0, respectively, at December
31, 2015 and $560,110 and $0, respectively, at December 31, 2014. The following table summarizes the changes in the derivative
liabilities for the years ended December 31, 2015 and 2014.
Totals Warrants Conversion Feature
Fair
value at December 31, 2013 $ 11,886,379 $ 3,542,005 $ 8,344,374
Initial
fair value-incremental issuance of convertible debt 4,168,076 - 4,168,076
Adjustments
to fair value upon exercise of warrants (81,384 ) (81,384 ) -
Exercise
of warrants (3,097,896 ) (3,097,896 ) -
Adjustments
to fair value at dates of conversion 586,293 - 586,293
Conversion
of convertible debt (14,057,285 ) - (14,057,285 )
Adjustment
to fair value at December 31, 2014 1,155,927 197,385 958,542
Fair
value at December 31, 2014 $ 560,110 $ 560,110 $ -
Adjustment
to fair value at December 31, 2015 549,174 549,174 -
Fair
value at December 31, 2015 $ 10,935 $ 10,935 $ - </t>
  </si>
  <si>
    <t>Income Taxes</t>
  </si>
  <si>
    <t>Note 9. Income Taxes:</t>
  </si>
  <si>
    <t>The
provision for income taxes for the years ended December 31, 2015 and 2014 assumes a 34% effective tax rate for federal income
taxes. The company has no state tax liability. The
company has deferred tax assets at December 31, 2015 and 2014 as follows:
2015 2014
Individual
components giving rise to the deferred tax assets are as follows:
Future
tax benefit arising from net operating loss carryovers $ 2,444,190 $ 1,726,190
Less
valuation allowance (2,444,190 ) (1,726,190 )
Net
deferred $ - $ - The
Company provided a valuation allowance equal to the deferred income tax assets for the years ended December 31, 2015 and 2014,
respectively, because it is not presently known whether future taxable income will be sufficient to utilize the loss carryforwards. At
December 31, 2015, the Company had approximately $4,000,000 in Federal and State tax loss carryforwards that can be utilized in
future periods to reduce taxable income, and begin to expire in 2032.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t>
  </si>
  <si>
    <t>Deferred Revenue</t>
  </si>
  <si>
    <t>Note 10. Deferred Revenue</t>
  </si>
  <si>
    <t>Deferred
revenue represents amounts billed and collected for the future delivery of fish in accordance with contractual terms. These advance
payments relate solely to the Company's future fish contract program. Beginning in the 4 th
Dec
31, 2015 Dec
31, 2014
Pounds
of fish presold 520,711 -
Average
sale price per pound (varies between $1.50 and $2.00) $ 1.79 $ -
Total
deferred revenue $ 875,601 $ - In addition, the Company has signed
a commission agreement with a related party and beneficial shareholder, for the future fish contracts. Per this agreement, the
related party introduces the futures buyers to the Company and receives a 40% flat commission on all sales. The related party
has received $364,110 as of December 31, 2015 in prepaid commissions. The related party is still owed $6,630 for commissions yet
to be paid, which has been accrued as of December 31, 2015.</t>
  </si>
  <si>
    <t>Related Party Transactions</t>
  </si>
  <si>
    <t>Note 11. Related Party Transactions</t>
  </si>
  <si>
    <t>Due
to Related Parties As
of December 31, 2015 and 2014, the Company owed certain related parties $396,036 and $295,558 respectively. Out of the 2015 amount,
$366,169 represents note payable due to a related party, bears interest at 10% and is due on demand. The remainder, $29,867, bears
no interest and is due on demand. Reimbursement
of Expenses of our Chief Executive Officer The
Company's chairman and chief executive does not receive a management fee or other compensation in connection with his management
of us. The Company reimburses its chairman and chief executive for all direct and indirect costs of services provided, including
the costs of employee, officer and director compensation and benefits allocable to us, and all other expenses necessary or appropriate
to the conduct of our business. Total costs paid by the Company, for legal services provided by our chairman and chief executive
related to contractual agreements, fundraising and general day to day business activities, were $170,517 and $243,000, for the
years ended December 31, 2015 and 2014, respectively. The
Company has entered into the following transactions with a company owned by a beneficial shareholder of the company:
· Holder of 20,000
shares of Series A Convertible Preferred stock, and 1,061,630 shares of common stock.
· Note payable in
the amount of $74,000, and $211,500 as of December 31, 2015 and 2014, respectively, of which $22,985 in related party interest
has been accrued. The CEO of this holder has personally provided $15,210 in cash advances to the Company during 2015. These
advances are non-interest bearing and due on demand.
· Settled $208,000
of the outstanding notes in exchange for issuing 4,160 shares of the Company's Series A Convertible Preferred stock.
· Received 15,840
shares of Series A preferred stock in exchange for $792,000. As of December 31, 2015, the Company has received $438,800 related
to the agreement and recorded $353,200 in stock subscription receivable.
· Receives 40% of
tilapia futures sales on a commission basis. See Note 10. Deferred Revenue for further details on the commission agreement.
· Entered into a consulting
agreement with the Company on October 1, 2015 to provide leads on potential asset and business acquisitions, commercial customers,
channel partners, service providers and investors to the Company in exchange for a tiered success fee in the event their efforts
secure capital investment or revenue partners for the company.
· The related party
consultant will be paid $10,000 for each month of advisory services provided to the Company. As of December 31, 2015, the
Company has accrued $30,000 in consulting fees and paid nothing under this agreement. The
Company entered into the following transactions with a related party:
· Holder of 664,217
shares of common stock
· Holds two notes
payable from the Company. The first note is held at $13,069 and bears interest at 10%. This note has accrued $4,735 and $3,428
in related party interest for the years ended December 31, 2015 and 2014, respectively. The 2nd note is a cash advance from
the debt and equity holder totaling $14,458. This note bears no interest and is due on demand.
· A cosigner and guarantor
on the bank loan for the 221-kW DC solar photovoltaic electric system on the Thermal farm. These panels are owned and the
current loan is paid for by AFT. As of December 31, 2015 $477,296 was still owed on the loan.
· Farm Consultant
for the Company since September 2013. Per the agreement, the debt and equity holder receives $10,000 per month plus expenses.
As of December 31, 2015, the Company has accrued $30,000 in consulting fees and has settled prior outstanding fees in December
2015 through stock issuances totaling 283,783 shares of the Company's common stock.
· Owner of a 174.37
kW-DC Photovoltaic System on the Mecca farm, land owned by AFT and leased to the related party for a period of 10 years at
a total cost of $1.00, designed to cover 90% of energy required by the Mecca farm. This system is subject to an agreement
between the debt and equity holder and AFT, covered in the off balance sheet arrangement section of this year's 10-K. The
company has accrued $103,586 as of December 31, 2015 for the portion due related to this agreement. The prior
owners of AFT are now shareholders in the Company and also were owed $283,000 and $129,000 at December 31, 2015 and 2014 respectively,
in accrued management fees to the company. These shareholders provide farm management and accounting services in exchange for
a management fee of $10,000 per month.</t>
  </si>
  <si>
    <t>Subsequent Events</t>
  </si>
  <si>
    <t>Note 12. Subsequent Events:</t>
  </si>
  <si>
    <t>Management
has assessed subsequent events in accordance with U.S. generally accepted accounting principles through April 25, 2016, and has
concluded that no significant events have occurred requiring disclosure.</t>
  </si>
  <si>
    <t>Nature of Operations and Summary of Significant Accounting Policies (Policies)</t>
  </si>
  <si>
    <t>Nature Of Operations And Summary Of Significant Accounting Policies Policies</t>
  </si>
  <si>
    <t>Background</t>
  </si>
  <si>
    <t>New
Global Energy, Inc. ("NGE" or the "Company") was organized on January 24, 2012. NGE's executive offices are
located in Brevard County, Florida. The Company is focused on the development of its Global Energy Plantation ("GEP")
Platform which combines alternative energy production, sustainable agriculture and aquaculture. It anticipates the use of non-centralized
power plants, primarily concentrated solar power, Jatropha based biofuels and aquaculture operations to produce power for its
own use and to feed into the power grid serving local power needs while producing farm grown fish and shrimp as food products.
Management has begun to execute this plan through the purchase of a controlling interest in Aqua Farming Tech, Inc. ("AFT").
The Company is in the process of raising additional equity capital to support the completion of its acquisition and development
activities. The Company's activities are subject to significant risks and uncertainties, including failing to secure additional
funding to operationalize the Company.</t>
  </si>
  <si>
    <t>Going Concern</t>
  </si>
  <si>
    <t>The
accompanying consolidated financial statements have been prepared assuming the Company will continue as a going concern, which
contemplates, among other things, the realization of assets and satisfaction of liabilities in the normal course of business.
The Company has earned little revenue since inception, and supports its continued operations through debt financing, related party
loans and the sale of equity. As of December 31, 2015, the company had a working capital deficit of $2,469,734 and an accumulated
deficit of $36,950,311. These matters, among others, raise substantial doubt about our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Principles of Consolidation</t>
  </si>
  <si>
    <t>The consolidated
financial statements include the accounts of New Global Energy, Inc., and as of July 15, 2014, Aqua Farming Technologies Inc.
("AFT"), a California corporation, of which the company was determined to be the primary beneficiary as of July 15,
2014 when an additional 43.66% net revenue interest was acquired. All significant inter-company balances and transactions have
been eliminated.</t>
  </si>
  <si>
    <t>Use of Estimates</t>
  </si>
  <si>
    <t>The preparation
of these consolida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to intangible
assets, income taxes, inventory valuation, and stock-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Cash and Cash Equivalents</t>
  </si>
  <si>
    <t>For financial
statement presentation purposes, the Company considers those short-term, highly liquid investments with original maturities of
three months or less to be cash or cash equivalents. There were no cash equivalents as of December 31, 2015 and 2014.</t>
  </si>
  <si>
    <t>The Company's
inventory consists of live fish and is stated at the lower of cost or market.</t>
  </si>
  <si>
    <t>The Company
records the sale of fish for which delivery of the product has not yet occurred as deferred revenue in the current liabilities
section of the consolidated financial statements.</t>
  </si>
  <si>
    <t>Property and
equipment are recorded at cost. Depreciation is computed using the straight-line method over the estimated useful lives of the
asset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Valuation of Long-Lived Assets</t>
  </si>
  <si>
    <t>We review
the recoverability of our long-lived assets including land, equipment, goodwill and investmen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No impairment was recognized during the fiscal years ended December 31, 2015
and 2014.</t>
  </si>
  <si>
    <t>Impairment
of Goodwill and Other Intangible Assets. As of December 31, 2014, goodwill recorded on our Consolidated Balance Sheet aggregated
$16.182 million (the entirety of this amount relates to the company's completed acquisition of Aqua Farming Technology, Inc.,
"AFT", a California corporation). The AFT acquisition and its related operations constitute a reporting unit and we
must make various assumptions in determining their estimated fair values. We perform an annual impairment review in the fourth
quarter of each fiscal year. In
accordance with FASB ASC 350, "Intangibles  Goodwill and Other," we perform goodwill impairment testing at least
annually, unless indicators of impairment exist in interim periods. The impairment test for goodwill uses a two-step approach.
Step one compares the estimated fair value of a reporting unit (the AFT farm operation being the company's only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During our two step analysis, we identified, due to current operational challenges and future market potential
in line with our current, fiscal year 2015 operational revenues, management has reached the conclusion that the carrying amount
of the AFT reporting unit goodwill exceeds the implied fair value of its goodwill. As a result, an impairment of goodwill value
being carried on the balance sheet and its related loss is deemed necessary. During the
fourth quarter of 2015, we performed our annual goodwill impairment test and estimated the fair value of our reporting unit based
on the income approach (also known as the discounted cash flow ("DCF") method, which utilizes the present value of cash
flows to estimate fair value). The future cash flows for our farm reporting unit was projected based on our estimates, at that
time, of future revenues, operating income and other factors (such as working capital and capital expenditure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potential
growth. We then calculated a present value of the respective cash flows for the company's reporting unit to arrive at an estimate
of fair value under the income approach and then used the market approach to corroborate this value. Under the market approach,
we estimated a fair value based on comparable companies' market multiples of revenues and earnings before interest, taxes, depreciation
and amortization and factored in a control premium. The result of these methods led management to record an impairment of the
goodwill in the amount of $12,502,318 for the year ended December 31, 2015.</t>
  </si>
  <si>
    <t>Revenue Recognition</t>
  </si>
  <si>
    <t>The Company
recognizes revenue during the period in which fish are delivered to the customer. Fish sold in the period, but delivered in a
future period, is recorded as deferred revenue until the fish are delivered to the customer.</t>
  </si>
  <si>
    <t>Stock Based Compensation</t>
  </si>
  <si>
    <t>Stock-based
awards are accounted for using the fair value method in accordance with Financial Accounting Standards Board ("FASB")
Accounting Standards Codification (ASC) 718, Share-Based Payments. Our primary type of share-based compensation consists
of stock options and warrants. The company had stock and warrant based compensation of $133,378 to a related party and $51,689
to unrelated third parties during the year ended December 31, 2015.</t>
  </si>
  <si>
    <t>Accounting For Obligations And Instruments Potentially To Be Settled In The Company's Own Stock</t>
  </si>
  <si>
    <t>We account
for obligations and instruments potentially to be settled in the Company's stock in accordance with FASB ASC 815, Accounting
for Derivative Financial Instruments. Derivative Instruments and Hedging: Contracts in Entity's Own Equity</t>
  </si>
  <si>
    <t>Fair Value of Financial Instruments</t>
  </si>
  <si>
    <t>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5 and 2014, the carrying value of certain financial instruments (cash and cash equivalents, accounts
payable and accrued expenses.) approximates fair value due to the short-term nature of the instruments or interest rates, which
are comparable with current rates.</t>
  </si>
  <si>
    <t>Fair Value Measurements</t>
  </si>
  <si>
    <t xml:space="preserve">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5 and 2014, there were no transfers of financial assets or financial liabilities
between the hierarchy levels. The
following table summarizes assets and liabilities remeasured at fair value on a recurring basis as of December 31, 2015 and 2014:
December
31, 2015
Description of
assets: Level
1 Level
2 Level
3 Total
None $ - $ - $ - $ -
Description
of liabilities:
Derivatives $ - $ - $ 10,935 $ 10,935
December
31, 2014
Description
of assets: Level
1 Level
2 Level
3 Total
None $ - $ - $ - $ -
Description
of liabilities:
Derivatives $ - $ - $ 560,110 $ 560,110 </t>
  </si>
  <si>
    <t>Earnings per Common Share</t>
  </si>
  <si>
    <t xml:space="preserve">We
compute net (loss) per share in accordance with FASB ASC 260, Earning per Share For
the years ended December 31, 2015 and 2014, the following potentially dilutive securities have been excluded from the calculation
of diluted loss per share because their impact was antidilutive.
2015 2014
Preferred
Stock 3,049,548 -
Warrants 111,716 117,416
3,161,264 117,416 </t>
  </si>
  <si>
    <t>We
have adopted FASB ASC 740, Accounting for Income Taxes. Pursuant to FASB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FASB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FASB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5. We are not currently under examination
by any jurisdiction for any tax year. At December 31, 2015 we had no material unrecognized tax benefits and no adjustments to
liabilities or operations were recognized under FASB ASC 740-10.</t>
  </si>
  <si>
    <t>Recent Accounting Pronouncements</t>
  </si>
  <si>
    <t>The
Company has evaluated new relevant accounting for possible impact on our consolidated financial statements and deemed their impact
to be immaterial or non-applicable to the Company.</t>
  </si>
  <si>
    <t>Nature of Operations and Summary of Significant Accounting Policies (Tables)</t>
  </si>
  <si>
    <t>Nature Of Operations And Summary Of Significant Accounting Policies Tables</t>
  </si>
  <si>
    <t>Summary of assets and liabilities remeasured at fair value</t>
  </si>
  <si>
    <t xml:space="preserve">December
31, 2015
Description of
assets: Level
1 Level
2 Level
3 Total
None $ - $ - $ - $ -
Description
of liabilities:
Derivatives $ - $ - $ 10,935 $ 10,935
December
31, 2014
Description
of assets: Level
1 Level
2 Level
3 Total
None $ - $ - $ - $ -
Description
of liabilities:
Derivatives $ - $ - $ 560,110 $ 560,110 </t>
  </si>
  <si>
    <t>Potentially dillutive securities excluded from the calculation</t>
  </si>
  <si>
    <t xml:space="preserve">2015 2014
Preferred
Stock 3,049,548 -
Warrants 111,716 117,416
3,161,264 117,416 </t>
  </si>
  <si>
    <t>Acquisition of Aqua Farming Tech, Inc. (AFT) (Tables)</t>
  </si>
  <si>
    <t>Acquisition Of Aqua Farming Tech Inc. Aft Tables</t>
  </si>
  <si>
    <t>Carrying value of the assets and liabilities of AFT included in the accompanying consolidated balance sheet</t>
  </si>
  <si>
    <t xml:space="preserve">Cash $ 13,226
Receivables 3,661
Inventory 43,042
Property
and equipment 5,400,251
Total
assets $ 5,460,180
Accounts
payable $ 167,457
Accrued
expenses 467,845
Notes
payable 856,765
Due
to related parties 295,558
Total
Liabilities $ 1,787,625
Net
Surplus $ 3,672,555 </t>
  </si>
  <si>
    <t>Goodwill (Tables)</t>
  </si>
  <si>
    <t>Goodwill Tables</t>
  </si>
  <si>
    <t xml:space="preserve">December
31, 2015 December
31, 2014
Goodwill
- Farm Unit $ 16,182,601 $ 16,182,601
Impairment (12,502,318 ) 
Balance $ 3,680,284 $ 16,182,601 </t>
  </si>
  <si>
    <t>Property and Equipment (Tables)</t>
  </si>
  <si>
    <t>Property And Equipment Tables</t>
  </si>
  <si>
    <t>Property and equipment</t>
  </si>
  <si>
    <t xml:space="preserve">Useful
Lives 2015 2014
Land Indefinite $ 2,128,000 $ 2,128,000
Buildings
and Improvements 7 years 2,269,886 2,295,812
Equipment
&amp; Solar Panels 10 years 766,477 889,030
Vehicles 5 years 128,500 128,500
5,292,843 5,441,342
Accumulated
depreciation (656,692 ) (41,091 )
Total $ 4,646,151 $ 5,400,251 </t>
  </si>
  <si>
    <t>Notes Payable - related party (Tables)</t>
  </si>
  <si>
    <t>Notes Payable - Related Party Tables</t>
  </si>
  <si>
    <t>Notes related party</t>
  </si>
  <si>
    <t xml:space="preserve">Interest
Rate Maturity 2015 2014
Related
Party Note A 10 % In Default $ 15,000 $ 15,000
Related
Party Note B 10 % In Default 130,000 130,000
Related
Party Note C 10 % In Default 22,210 22,210
Related
Party Note D 10 % In Default 74,000 74,000
Related
Party Note E 10 % In Default 95,000 95,000
Related
Party Note F 10 % In Default 10,000 10,000
Related
Party Note G 10 % In Default 7,000 7,000
Related
Party Note H 10 % In Default 13,069 13,069
Related
Party Note I None On Demand 14,458 14,458
Related
Party Note J None On Demand 15,409 -
Related
Party Note K 10 % Converted - 100,000
Related
Party Note L 10 % Converted - 37,500
Total $ 396,036 $ 518,237 </t>
  </si>
  <si>
    <t>Notes Payable (Tables)</t>
  </si>
  <si>
    <t>Notes Payable Tables</t>
  </si>
  <si>
    <t>Notes payable outstanding</t>
  </si>
  <si>
    <t xml:space="preserve">2015 2014
Note
1 $ 6,000 $ 6,000
Note
2 111,361 183,686
Note
3 - 466,312
Note
3a 498,459 -
Note
4 136,224 162,130
Note
5 25,000 25,000
Total $ 777,044 $ 843,128 </t>
  </si>
  <si>
    <t>Future maturity</t>
  </si>
  <si>
    <t xml:space="preserve">Year ended December
31, Amount
2016 $ 690,475
2017 49,656
2018 36,913
2019 -
2020 -
Total $ 777,044 </t>
  </si>
  <si>
    <t>Stockholders' Equity (Tables)</t>
  </si>
  <si>
    <t>Stockholders Equity Tables</t>
  </si>
  <si>
    <t>Summary of common stock warrants issued and outstanding</t>
  </si>
  <si>
    <t xml:space="preserve">Shares
Weighted average exercise price Weighted
average remaining contractual term (months)
Aggregate intrinsic value*
Warrants
outstanding at December 31, 2014 117,416 $ 3.15 6.6 $ 212,260
Granted - $ - $ -
Expired (5,700 ) $ - $ -
Warrants
outstanding at December 31, 2015 111,716 $ 0.33 6.6 $ -
Warrants
exercisable at December 31, 2015 111,716 $ 0.33 6.6 $ - </t>
  </si>
  <si>
    <t>Warrants exercisable</t>
  </si>
  <si>
    <t xml:space="preserve">Risk free interest rate .49% to .70%
Expected volatility 82% to 90%
Expected years to liquidity 2 years
Expected dividend yield 0%
Risk free interest rate .11%
Expected volatility 248%
Expected years to liquidity 6.7 years
Expected dividend yield 0% </t>
  </si>
  <si>
    <t>Derivative and Warrant Liabilities (Tables)</t>
  </si>
  <si>
    <t>Derivative And Warrant Liabilities Tables</t>
  </si>
  <si>
    <t>Schedule Of the changes in the derivative liabilities</t>
  </si>
  <si>
    <t xml:space="preserve">Totals Warrants Conversion Feature
Fair
value at December 31, 2013 $ 11,886,379 $ 3,542,005 $ 8,344,374
Initial
fair value-incremental issuance of convertible debt 4,168,076 - 4,168,076
Adjustments
to fair value upon exercise of warrants (81,384 ) (81,384 ) -
Exercise
of warrants (3,097,896 ) (3,097,896 ) -
Adjustments
to fair value at dates of conversion 586,293 - 586,293
Conversion
of convertible debt (14,057,285 ) - (14,057,285 )
Adjustment
to fair value at December 31, 2014 1,155,927 197,385 958,542
Fair
value at December 31, 2014 $ 560,110 $ 560,110 $ -
Adjustment
to fair value at December 31, 2015 549,174 549,174 -
Fair
value at December 31, 2015 $ 10,935 $ 10,935 $ - </t>
  </si>
  <si>
    <t>Income Taxes (Tables)</t>
  </si>
  <si>
    <t>Income Taxes Tables</t>
  </si>
  <si>
    <t>Deferred tax assets</t>
  </si>
  <si>
    <t xml:space="preserve">2015 2014
Individual
components giving rise to the deferred tax assets are as follows:
Future
tax benefit arising from net operating loss carryovers $ 2,444,190 $ 1,726,190
Less
valuation allowance (2,444,190 ) (1,726,190 )
Net
deferred $ - $ - </t>
  </si>
  <si>
    <t>Deferred Revenue (Tables)</t>
  </si>
  <si>
    <t>Deferred Revenue Tables</t>
  </si>
  <si>
    <t xml:space="preserve">Dec
31, 2015 Dec
31, 2014
Pounds
of fish presold 520,711 -
Average
sale price per pound (varies between $1.50 and $2.00) $ 1.79 $ -
Total
deferred revenue $ 875,601 $ - </t>
  </si>
  <si>
    <t>Nature of Operations and Summary of Significant Accounting Policies (Details) - USD ($)</t>
  </si>
  <si>
    <t>Description of assets:</t>
  </si>
  <si>
    <t>None</t>
  </si>
  <si>
    <t>Description of liabilities:</t>
  </si>
  <si>
    <t>Derivatives</t>
  </si>
  <si>
    <t>Level 1 [Member]</t>
  </si>
  <si>
    <t>Level 2 [Member]</t>
  </si>
  <si>
    <t>Level 3 [Member]</t>
  </si>
  <si>
    <t>Nature of Operations and Summary of Significant Accounting Policies (Details 1) - shares</t>
  </si>
  <si>
    <t>Nature Of Operations And Summary Of Significant Accounting Policies Details 1</t>
  </si>
  <si>
    <t>Warrants</t>
  </si>
  <si>
    <t>Nature of Operations and Summary of Significant Accounting Policies (Details Narrative) - USD ($)</t>
  </si>
  <si>
    <t>Nature Of Operations And Summary Of Significant Accounting Policies Details Narrative</t>
  </si>
  <si>
    <t>Working capital deficit</t>
  </si>
  <si>
    <t>Impairment of goodwill</t>
  </si>
  <si>
    <t>Stock and warrant based compensation, unrelated third parties</t>
  </si>
  <si>
    <t>Stock and warrant based compensation, related party</t>
  </si>
  <si>
    <t>Acquisition of Aqua Farming Tech, Inc. (AFT) (Details)</t>
  </si>
  <si>
    <t>Dec. 31, 2015USD ($)</t>
  </si>
  <si>
    <t>Acquisition Of Aqua Farming Tech Inc. Aft Details</t>
  </si>
  <si>
    <t>Receivables</t>
  </si>
  <si>
    <t>Property &amp; equipment</t>
  </si>
  <si>
    <t>Total assets</t>
  </si>
  <si>
    <t>Accounts Payable</t>
  </si>
  <si>
    <t>Accrued Expenses</t>
  </si>
  <si>
    <t>Total Liabilities</t>
  </si>
  <si>
    <t>Net Surplus</t>
  </si>
  <si>
    <t>Goodwill (Details) - USD ($)</t>
  </si>
  <si>
    <t>Goodwill Details</t>
  </si>
  <si>
    <t>Goodwill - Farm Unit</t>
  </si>
  <si>
    <t>Impairment</t>
  </si>
  <si>
    <t>Net goodwill</t>
  </si>
  <si>
    <t>Property and Equipment (Details) - USD ($)</t>
  </si>
  <si>
    <t>Property and equipment, gross</t>
  </si>
  <si>
    <t>Accumulated depreciation</t>
  </si>
  <si>
    <t>Land [Member]</t>
  </si>
  <si>
    <t>Useful Lives</t>
  </si>
  <si>
    <t>Indefinite</t>
  </si>
  <si>
    <t>Buildings and Improvements [Member]</t>
  </si>
  <si>
    <t xml:space="preserve">7 years </t>
  </si>
  <si>
    <t>Equipment &amp; Solar Panels [Member]</t>
  </si>
  <si>
    <t>10 years</t>
  </si>
  <si>
    <t>Vehicles [Member]</t>
  </si>
  <si>
    <t xml:space="preserve">5 years </t>
  </si>
  <si>
    <t>Property and Equipment (Details Narrative) - USD ($)</t>
  </si>
  <si>
    <t>Property And Equipment Details Narrative</t>
  </si>
  <si>
    <t>Notes Payable - related party (Details) - USD ($)</t>
  </si>
  <si>
    <t>Interest Rate</t>
  </si>
  <si>
    <t>10.00%</t>
  </si>
  <si>
    <t>Related Party Note A</t>
  </si>
  <si>
    <t>Maturity</t>
  </si>
  <si>
    <t>In Default</t>
  </si>
  <si>
    <t>Related Party Note B</t>
  </si>
  <si>
    <t>Related Party Note C</t>
  </si>
  <si>
    <t>Related Party Note D</t>
  </si>
  <si>
    <t>Related Party Note E</t>
  </si>
  <si>
    <t>Related Party Note F</t>
  </si>
  <si>
    <t>Related Party Note G</t>
  </si>
  <si>
    <t>Related Party Note H</t>
  </si>
  <si>
    <t>Related Party Note I</t>
  </si>
  <si>
    <t>On Demand</t>
  </si>
  <si>
    <t>Related Party Note J</t>
  </si>
  <si>
    <t>Related Party Note K</t>
  </si>
  <si>
    <t>Converted</t>
  </si>
  <si>
    <t>Related Party Note L</t>
  </si>
  <si>
    <t>Notes Payable - related party (Details Narrative) - USD ($)</t>
  </si>
  <si>
    <t>Notes Payable - Related Party Details Narrative</t>
  </si>
  <si>
    <t>Due to related party</t>
  </si>
  <si>
    <t>Debt</t>
  </si>
  <si>
    <t>Interest rate</t>
  </si>
  <si>
    <t>Remaining related party notes</t>
  </si>
  <si>
    <t>Interest expense</t>
  </si>
  <si>
    <t>Interest expense, related party</t>
  </si>
  <si>
    <t>Notes Payable (Details) - USD ($)</t>
  </si>
  <si>
    <t>Note 1 [Member]</t>
  </si>
  <si>
    <t>Note 2 [Member]</t>
  </si>
  <si>
    <t>Note 3 [Member]</t>
  </si>
  <si>
    <t>Note 3a [Member]</t>
  </si>
  <si>
    <t>Note 4 [Member]</t>
  </si>
  <si>
    <t>Note 5 [Member]</t>
  </si>
  <si>
    <t>Notes Payable [Details 1) - USD ($)</t>
  </si>
  <si>
    <t>Notes Payable Details 1</t>
  </si>
  <si>
    <t>Notes Payable (Details Narrative) - USD ($)</t>
  </si>
  <si>
    <t>Note payable for vehicle financing</t>
  </si>
  <si>
    <t>Accrued interest</t>
  </si>
  <si>
    <t>Note payable pursuant settlement balance</t>
  </si>
  <si>
    <t>Accrued note interest and late fees</t>
  </si>
  <si>
    <t>Variable interest rate</t>
  </si>
  <si>
    <t>6.50%</t>
  </si>
  <si>
    <t>Maturity date</t>
  </si>
  <si>
    <t>Dec. 7,
		2014</t>
  </si>
  <si>
    <t>Mar. 10,
		2017</t>
  </si>
  <si>
    <t>Principal amount of the note</t>
  </si>
  <si>
    <t>2.80%</t>
  </si>
  <si>
    <t>Note payable for solar system</t>
  </si>
  <si>
    <t>Stockholders' Equity (Details)</t>
  </si>
  <si>
    <t>Dec. 31, 2015USD ($)$ / sharesshares</t>
  </si>
  <si>
    <t>Number of warrants, outstanding</t>
  </si>
  <si>
    <t>Outstanding, beginning of period (in shares) | shares</t>
  </si>
  <si>
    <t>Granted | shares</t>
  </si>
  <si>
    <t>Expired | shares</t>
  </si>
  <si>
    <t>Outstanding, end of period (in shares) | shares</t>
  </si>
  <si>
    <t>Exercisable, end of period (in shares) | shares</t>
  </si>
  <si>
    <t>Warrants, weighted average exercise price</t>
  </si>
  <si>
    <t>Outstanding, beginning of period (in dollars per share) | $ / shares</t>
  </si>
  <si>
    <t>Granted | $ / shares</t>
  </si>
  <si>
    <t>Expired | $ / shares</t>
  </si>
  <si>
    <t>Outstanding, end of period (in dollars per share) | $ / shares</t>
  </si>
  <si>
    <t>Exercisable, end of period (in dollars per share) | $ / shares</t>
  </si>
  <si>
    <t>Aggregate Intrinsic Value</t>
  </si>
  <si>
    <t>Outstanding, beginning of period | $</t>
  </si>
  <si>
    <t>Granted | $</t>
  </si>
  <si>
    <t>Expired | $</t>
  </si>
  <si>
    <t>Outstanding, end of period | $</t>
  </si>
  <si>
    <t>Outstanding, beginning of period</t>
  </si>
  <si>
    <t>6 years 7 months 6 days</t>
  </si>
  <si>
    <t>Outstanding, end of period</t>
  </si>
  <si>
    <t>Exercisable, end of period</t>
  </si>
  <si>
    <t>Stockholders' Equity (Details 1) - Preferred Shares issued in settlement of debt [Member]</t>
  </si>
  <si>
    <t>Expected years to liquidity</t>
  </si>
  <si>
    <t>2 years</t>
  </si>
  <si>
    <t>Expected dividend yield</t>
  </si>
  <si>
    <t>0.00%</t>
  </si>
  <si>
    <t>Minimum [Member]</t>
  </si>
  <si>
    <t>Risk free interest rate</t>
  </si>
  <si>
    <t>0.49%</t>
  </si>
  <si>
    <t>Expected volatility</t>
  </si>
  <si>
    <t>82.00%</t>
  </si>
  <si>
    <t>Maximum [Member]</t>
  </si>
  <si>
    <t>0.70%</t>
  </si>
  <si>
    <t>90.00%</t>
  </si>
  <si>
    <t>Stockholders' Equity (Details 2) - Warrants issued for services [Member]</t>
  </si>
  <si>
    <t>0.11%</t>
  </si>
  <si>
    <t>248.00%</t>
  </si>
  <si>
    <t>6 years 8 months 12 days</t>
  </si>
  <si>
    <t>Stockholders' Equity (Details Narrative) - USD ($)</t>
  </si>
  <si>
    <t>Stockholders Equity Details Narrative</t>
  </si>
  <si>
    <t>Stock issuance revalued</t>
  </si>
  <si>
    <t>Consulting fees</t>
  </si>
  <si>
    <t>Conversion of each share of Series A Convertible Preferred stock into common shares</t>
  </si>
  <si>
    <t>Stock subscription receivable</t>
  </si>
  <si>
    <t>Fair value of warrants</t>
  </si>
  <si>
    <t>Derivative and Warrant Liabilities (Details) - USD ($)</t>
  </si>
  <si>
    <t>Fair value at beginning</t>
  </si>
  <si>
    <t>Initial fair value-incremental issuance of convertible debt</t>
  </si>
  <si>
    <t>Adjustments to fair value upon exercise of warrants</t>
  </si>
  <si>
    <t>Exercise of warrants</t>
  </si>
  <si>
    <t>Adjustments to fair value at dates of conversion</t>
  </si>
  <si>
    <t>Conversion of convertible debt</t>
  </si>
  <si>
    <t>Adjustments to fair value</t>
  </si>
  <si>
    <t>Fair value at ending</t>
  </si>
  <si>
    <t>Warrants [Member]</t>
  </si>
  <si>
    <t>Conversion Feature [Member]</t>
  </si>
  <si>
    <t>Derivative and Warrant Liabilities (Details Narrative) - USD ($)</t>
  </si>
  <si>
    <t>Dec. 31, 2013</t>
  </si>
  <si>
    <t>Aggregate fair value of the warrants and conversion feature</t>
  </si>
  <si>
    <t>Income Taxes (Details) - USD ($)</t>
  </si>
  <si>
    <t>Individual components giving rise to the deferred tax assets are as follows:</t>
  </si>
  <si>
    <t>Future tax benefit arising from net operating loss carryovers</t>
  </si>
  <si>
    <t>Less valuation allowance</t>
  </si>
  <si>
    <t>Net deferred</t>
  </si>
  <si>
    <t>Income Taxes (Details Narrative) - USD ($)</t>
  </si>
  <si>
    <t>Income Taxes Details Narrative</t>
  </si>
  <si>
    <t>Effective tax rate for federal income taxes</t>
  </si>
  <si>
    <t>34.00%</t>
  </si>
  <si>
    <t>Federal and State tax loss carryforwards</t>
  </si>
  <si>
    <t>Net operating loss carryforwards expiry year</t>
  </si>
  <si>
    <t>Deferred Revenue (Details) - USD ($)</t>
  </si>
  <si>
    <t>Deferred Revenue Details</t>
  </si>
  <si>
    <t>Pounds of fish presold</t>
  </si>
  <si>
    <t>Average sale price per pound (varies between $1.50 and $2.00)</t>
  </si>
  <si>
    <t>Total deferred revenue</t>
  </si>
  <si>
    <t>Deferred Revenue (Details Narrative)</t>
  </si>
  <si>
    <t>Deferred Revenue Details Narrative</t>
  </si>
  <si>
    <t>Prepaid commissions</t>
  </si>
  <si>
    <t>Commissions to be paid</t>
  </si>
  <si>
    <t>Related Party Transactions (Details Narrative) - USD ($)</t>
  </si>
  <si>
    <t>Professional fees paid</t>
  </si>
  <si>
    <t>Legal services</t>
  </si>
  <si>
    <t>Related party accrued interest</t>
  </si>
  <si>
    <t>Beneficial shareholder [Member]</t>
  </si>
  <si>
    <t>Related party [Member]</t>
  </si>
  <si>
    <t>AFT loan</t>
  </si>
  <si>
    <t>Accrued amount due related party</t>
  </si>
  <si>
    <t>Accrued management fe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4308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35866139</v>
      </c>
    </row>
    <row spans="1:4" r="15">
      <c t="s" s="4" r="A15">
        <v>25</v>
      </c>
      <c t="n" s="6" r="C15">
        <v>13861582</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2</v>
      </c>
    </row>
    <row spans="1:2" r="3">
      <c t="s" s="3" r="A3">
        <v>190</v>
      </c>
    </row>
    <row spans="1:2" r="4">
      <c t="s" s="4" r="A4">
        <v>199</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1</v>
      </c>
      <c t="s" s="2" r="B1">
        <v>1</v>
      </c>
    </row>
    <row spans="1:2" r="2">
      <c t="s" s="2" r="B2">
        <v>2</v>
      </c>
    </row>
    <row spans="1:2" r="3">
      <c t="s" s="3" r="A3">
        <v>190</v>
      </c>
    </row>
    <row spans="1:2" r="4">
      <c t="s" s="4" r="A4">
        <v>202</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190</v>
      </c>
    </row>
    <row spans="1:2" r="4">
      <c t="s" s="4" r="A4">
        <v>205</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190</v>
      </c>
    </row>
    <row spans="1:2" r="4">
      <c t="s" s="4" r="A4">
        <v>208</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0</v>
      </c>
      <c t="s" s="2" r="B1">
        <v>1</v>
      </c>
    </row>
    <row spans="1:2" r="2">
      <c t="s" s="2" r="B2">
        <v>2</v>
      </c>
    </row>
    <row spans="1:2" r="3">
      <c t="s" s="3" r="A3">
        <v>190</v>
      </c>
    </row>
    <row spans="1:2" r="4">
      <c t="s" s="4" r="A4">
        <v>211</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190</v>
      </c>
    </row>
    <row spans="1:2" r="4">
      <c t="s" s="4" r="A4">
        <v>214</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190</v>
      </c>
    </row>
    <row spans="1:2" r="4">
      <c t="s" s="4" r="A4">
        <v>217</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9</v>
      </c>
      <c t="s" s="2" r="B1">
        <v>1</v>
      </c>
    </row>
    <row spans="1:2" r="2">
      <c t="s" s="2" r="B2">
        <v>2</v>
      </c>
    </row>
    <row spans="1:2" r="3">
      <c t="s" s="3" r="A3">
        <v>190</v>
      </c>
    </row>
    <row spans="1:2" r="4">
      <c t="s" s="4" r="A4">
        <v>220</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190</v>
      </c>
    </row>
    <row spans="1:2" r="4">
      <c t="s" s="4" r="A4">
        <v>223</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26</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34</v>
      </c>
      <c t="s" s="4" r="B9">
        <v>237</v>
      </c>
    </row>
    <row spans="1:2" r="10">
      <c t="s" s="4" r="A10">
        <v>216</v>
      </c>
      <c t="s" s="4" r="B10">
        <v>238</v>
      </c>
    </row>
    <row spans="1:2" r="11">
      <c t="s" s="4" r="A11">
        <v>198</v>
      </c>
      <c t="s" s="4" r="B11">
        <v>239</v>
      </c>
    </row>
    <row spans="1:2" r="12">
      <c t="s" s="4" r="A12">
        <v>240</v>
      </c>
      <c t="s" s="4" r="B12">
        <v>241</v>
      </c>
    </row>
    <row spans="1:2" r="13">
      <c t="s" s="4" r="A13">
        <v>40</v>
      </c>
      <c t="s" s="4" r="B13">
        <v>242</v>
      </c>
    </row>
    <row spans="1:2" r="14">
      <c t="s" s="4" r="A14">
        <v>243</v>
      </c>
      <c t="s" s="4" r="B14">
        <v>244</v>
      </c>
    </row>
    <row spans="1:2" r="15">
      <c t="s" s="4" r="A15">
        <v>245</v>
      </c>
      <c t="s" s="4" r="B15">
        <v>246</v>
      </c>
    </row>
    <row spans="1:2" r="16">
      <c t="s" s="4" r="A16">
        <v>247</v>
      </c>
      <c t="s" s="4" r="B16">
        <v>248</v>
      </c>
    </row>
    <row spans="1:2" r="17">
      <c t="s" s="4" r="A17">
        <v>249</v>
      </c>
      <c t="s" s="4" r="B17">
        <v>250</v>
      </c>
    </row>
    <row spans="1:2" r="18">
      <c t="s" s="4" r="A18">
        <v>251</v>
      </c>
      <c t="s" s="4" r="B18">
        <v>252</v>
      </c>
    </row>
    <row spans="1:2" r="19">
      <c t="s" s="4" r="A19">
        <v>253</v>
      </c>
      <c t="s" s="4" r="B19">
        <v>254</v>
      </c>
    </row>
    <row spans="1:2" r="20">
      <c t="s" s="4" r="A20">
        <v>213</v>
      </c>
      <c t="s" s="4" r="B20">
        <v>255</v>
      </c>
    </row>
    <row spans="1:2" r="21">
      <c t="s" s="4" r="A21">
        <v>256</v>
      </c>
      <c t="s" s="4" r="B21">
        <v>257</v>
      </c>
    </row>
    <row spans="1:2" r="22">
      <c t="s" s="4" r="A22">
        <v>258</v>
      </c>
      <c t="s" s="4" r="B22">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4746</v>
      </c>
      <c t="n" s="7" r="C3">
        <v>25008</v>
      </c>
    </row>
    <row spans="1:3" r="4">
      <c t="s" s="4" r="A4">
        <v>33</v>
      </c>
      <c t="n" s="6" r="B4">
        <v>2374</v>
      </c>
      <c t="n" s="6" r="C4">
        <v>3661</v>
      </c>
    </row>
    <row spans="1:3" r="5">
      <c t="s" s="4" r="A5">
        <v>34</v>
      </c>
      <c t="n" s="6" r="B5">
        <v>8937</v>
      </c>
      <c t="n" s="7" r="C5">
        <v>43043</v>
      </c>
    </row>
    <row spans="1:3" r="6">
      <c t="s" s="4" r="A6">
        <v>35</v>
      </c>
      <c t="n" s="6" r="B6">
        <v>370740</v>
      </c>
      <c t="s" s="4" r="C6">
        <v>36</v>
      </c>
    </row>
    <row spans="1:3" r="7">
      <c t="s" s="4" r="A7">
        <v>37</v>
      </c>
      <c t="n" s="6" r="B7">
        <v>506797</v>
      </c>
      <c t="n" s="7" r="C7">
        <v>71712</v>
      </c>
    </row>
    <row spans="1:3" r="8">
      <c t="s" s="4" r="A8">
        <v>38</v>
      </c>
      <c t="n" s="6" r="B8">
        <v>4646151</v>
      </c>
      <c t="n" s="6" r="C8">
        <v>5400251</v>
      </c>
    </row>
    <row spans="1:3" r="9">
      <c t="s" s="3" r="A9">
        <v>39</v>
      </c>
    </row>
    <row spans="1:3" r="10">
      <c t="s" s="4" r="A10">
        <v>40</v>
      </c>
      <c t="n" s="6" r="B10">
        <v>3680283</v>
      </c>
      <c t="n" s="6" r="C10">
        <v>16182601</v>
      </c>
    </row>
    <row spans="1:3" r="11">
      <c t="s" s="4" r="A11">
        <v>41</v>
      </c>
      <c t="n" s="6" r="B11">
        <v>6981</v>
      </c>
      <c t="n" s="6" r="C11">
        <v>6238</v>
      </c>
    </row>
    <row spans="1:3" r="12">
      <c t="s" s="4" r="A12">
        <v>42</v>
      </c>
      <c t="n" s="6" r="B12">
        <v>3687264</v>
      </c>
      <c t="n" s="6" r="C12">
        <v>16188839</v>
      </c>
    </row>
    <row spans="1:3" r="13">
      <c t="s" s="4" r="A13">
        <v>43</v>
      </c>
      <c t="n" s="6" r="B13">
        <v>8840211</v>
      </c>
      <c t="n" s="6" r="C13">
        <v>21660802</v>
      </c>
    </row>
    <row spans="1:3" r="14">
      <c t="s" s="3" r="A14">
        <v>44</v>
      </c>
    </row>
    <row spans="1:3" r="15">
      <c t="s" s="4" r="A15">
        <v>45</v>
      </c>
      <c t="n" s="6" r="B15">
        <v>342588</v>
      </c>
      <c t="n" s="6" r="C15">
        <v>170685</v>
      </c>
    </row>
    <row spans="1:3" r="16">
      <c t="s" s="4" r="A16">
        <v>46</v>
      </c>
      <c t="n" s="6" r="B16">
        <v>118948</v>
      </c>
      <c t="n" s="6" r="C16">
        <v>266813</v>
      </c>
    </row>
    <row spans="1:3" r="17">
      <c t="s" s="4" r="A17">
        <v>47</v>
      </c>
      <c t="n" s="6" r="B17">
        <v>536331</v>
      </c>
      <c t="n" s="6" r="C17">
        <v>219239</v>
      </c>
    </row>
    <row spans="1:3" r="18">
      <c t="s" s="4" r="A18">
        <v>48</v>
      </c>
      <c t="n" s="6" r="B18">
        <v>396036</v>
      </c>
      <c t="n" s="6" r="C18">
        <v>295558</v>
      </c>
    </row>
    <row spans="1:3" r="19">
      <c t="s" s="4" r="A19">
        <v>49</v>
      </c>
      <c t="n" s="6" r="B19">
        <v>640819</v>
      </c>
      <c t="n" s="6" r="C19">
        <v>762452</v>
      </c>
    </row>
    <row spans="1:3" r="20">
      <c t="s" s="4" r="A20">
        <v>50</v>
      </c>
      <c t="n" s="6" r="B20">
        <v>49656</v>
      </c>
      <c t="n" s="6" r="C20">
        <v>49656</v>
      </c>
    </row>
    <row spans="1:3" r="21">
      <c t="s" s="4" r="A21">
        <v>51</v>
      </c>
      <c t="n" s="6" r="B21">
        <v>10935</v>
      </c>
      <c t="n" s="7" r="C21">
        <v>560110</v>
      </c>
    </row>
    <row spans="1:3" r="22">
      <c t="s" s="4" r="A22">
        <v>52</v>
      </c>
      <c t="n" s="6" r="B22">
        <v>881218</v>
      </c>
      <c t="s" s="4" r="C22">
        <v>36</v>
      </c>
    </row>
    <row spans="1:3" r="23">
      <c t="s" s="4" r="A23">
        <v>53</v>
      </c>
      <c t="n" s="6" r="B23">
        <v>2976531</v>
      </c>
      <c t="n" s="7" r="C23">
        <v>2324513</v>
      </c>
    </row>
    <row spans="1:3" r="24">
      <c t="s" s="4" r="A24">
        <v>54</v>
      </c>
      <c t="n" s="6" r="B24">
        <v>86569</v>
      </c>
      <c t="n" s="6" r="C24">
        <v>182157</v>
      </c>
    </row>
    <row spans="1:3" r="25">
      <c t="s" s="4" r="A25">
        <v>55</v>
      </c>
      <c t="n" s="7" r="B25">
        <v>3063100</v>
      </c>
      <c t="n" s="7" r="C25">
        <v>2506670</v>
      </c>
    </row>
    <row spans="1:3" r="26">
      <c t="s" s="4" r="A26">
        <v>56</v>
      </c>
      <c t="s" s="4" r="B26">
        <v>36</v>
      </c>
      <c t="s" s="4" r="C26">
        <v>36</v>
      </c>
    </row>
    <row spans="1:3" r="27">
      <c t="s" s="3" r="A27">
        <v>57</v>
      </c>
    </row>
    <row spans="1:3" r="28">
      <c t="s" s="4" r="A28">
        <v>58</v>
      </c>
      <c t="n" s="7" r="B28">
        <v>2</v>
      </c>
      <c t="s" s="4" r="C28">
        <v>36</v>
      </c>
    </row>
    <row spans="1:3" r="29">
      <c t="s" s="4" r="A29">
        <v>59</v>
      </c>
      <c t="n" s="6" r="B29">
        <v>1386</v>
      </c>
      <c t="n" s="7" r="C29">
        <v>1310</v>
      </c>
    </row>
    <row spans="1:3" r="30">
      <c t="s" s="4" r="A30">
        <v>60</v>
      </c>
      <c t="n" s="6" r="B30">
        <v>43013191</v>
      </c>
      <c t="n" s="7" r="C30">
        <v>34108982</v>
      </c>
    </row>
    <row spans="1:3" r="31">
      <c t="s" s="4" r="A31">
        <v>61</v>
      </c>
      <c t="n" s="6" r="B31">
        <v>-353200</v>
      </c>
      <c t="s" s="4" r="C31">
        <v>36</v>
      </c>
    </row>
    <row spans="1:3" r="32">
      <c t="s" s="4" r="A32">
        <v>62</v>
      </c>
      <c t="n" s="6" r="B32">
        <v>-36950311</v>
      </c>
      <c t="n" s="7" r="C32">
        <v>-21972929</v>
      </c>
    </row>
    <row spans="1:3" r="33">
      <c t="s" s="4" r="A33">
        <v>63</v>
      </c>
      <c t="n" s="6" r="B33">
        <v>5711068</v>
      </c>
      <c t="n" s="6" r="C33">
        <v>12137363</v>
      </c>
    </row>
    <row spans="1:3" r="34">
      <c t="s" s="4" r="A34">
        <v>64</v>
      </c>
      <c t="n" s="6" r="B34">
        <v>66043</v>
      </c>
      <c t="n" s="6" r="C34">
        <v>7016769</v>
      </c>
    </row>
    <row spans="1:3" r="35">
      <c t="s" s="4" r="A35">
        <v>65</v>
      </c>
      <c t="n" s="6" r="B35">
        <v>5777111</v>
      </c>
      <c t="n" s="6" r="C35">
        <v>19154133</v>
      </c>
    </row>
    <row spans="1:3" r="36">
      <c t="s" s="4" r="A36">
        <v>66</v>
      </c>
      <c t="n" s="7" r="B36">
        <v>8840211</v>
      </c>
      <c t="n" s="7" r="C36">
        <v>21660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60</v>
      </c>
      <c t="s" s="2" r="B1">
        <v>1</v>
      </c>
    </row>
    <row spans="1:2" r="2">
      <c t="s" s="2" r="B2">
        <v>2</v>
      </c>
    </row>
    <row spans="1:2" r="3">
      <c t="s" s="3" r="A3">
        <v>261</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0</v>
      </c>
      <c t="s" s="2" r="B1">
        <v>1</v>
      </c>
    </row>
    <row spans="1:2" r="2">
      <c t="s" s="2" r="B2">
        <v>2</v>
      </c>
    </row>
    <row spans="1:2" r="3">
      <c t="s" s="3" r="A3">
        <v>271</v>
      </c>
    </row>
    <row spans="1:2" r="4">
      <c t="s" s="4" r="A4">
        <v>40</v>
      </c>
      <c t="s" s="4" r="B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s="1" r="A1">
        <v>281</v>
      </c>
      <c t="s" s="2" r="B1">
        <v>1</v>
      </c>
    </row>
    <row spans="1:2" r="2">
      <c t="s" s="2" r="B2">
        <v>2</v>
      </c>
    </row>
    <row spans="1:2" r="3">
      <c t="s" s="3" r="A3">
        <v>282</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87</v>
      </c>
      <c t="s" s="2" r="B1">
        <v>1</v>
      </c>
    </row>
    <row spans="1:2" r="2">
      <c t="s" s="2" r="B2">
        <v>2</v>
      </c>
    </row>
    <row spans="1:2" r="3">
      <c t="s" s="3" r="A3">
        <v>288</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3</v>
      </c>
      <c t="s" s="2" r="B1">
        <v>1</v>
      </c>
    </row>
    <row spans="1:2" r="2">
      <c t="s" s="2" r="B2">
        <v>2</v>
      </c>
    </row>
    <row spans="1:2" r="3">
      <c t="s" s="3" r="A3">
        <v>294</v>
      </c>
    </row>
    <row spans="1:2" r="4">
      <c t="s" s="4" r="A4">
        <v>295</v>
      </c>
      <c t="s" s="4" r="B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97</v>
      </c>
      <c t="s" s="2" r="B1">
        <v>1</v>
      </c>
    </row>
    <row spans="1:2" r="2">
      <c t="s" s="2" r="B2">
        <v>2</v>
      </c>
    </row>
    <row spans="1:2" r="3">
      <c t="s" s="3" r="A3">
        <v>298</v>
      </c>
    </row>
    <row spans="1:2" r="4">
      <c t="s" s="4" r="A4">
        <v>299</v>
      </c>
      <c t="s" s="4" r="B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01</v>
      </c>
      <c t="s" s="2" r="B1">
        <v>1</v>
      </c>
    </row>
    <row spans="1:2" r="2">
      <c t="s" s="2" r="B2">
        <v>2</v>
      </c>
    </row>
    <row spans="1:2" r="3">
      <c t="s" s="3" r="A3">
        <v>302</v>
      </c>
    </row>
    <row spans="1:2" r="4">
      <c t="s" s="4" r="A4">
        <v>216</v>
      </c>
      <c t="s" s="4" r="B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7</v>
      </c>
      <c t="s" s="2" r="B1">
        <v>2</v>
      </c>
      <c t="s" s="2" r="C1">
        <v>30</v>
      </c>
    </row>
    <row spans="1:3" r="2">
      <c t="s" s="3" r="A2">
        <v>68</v>
      </c>
    </row>
    <row spans="1:3" r="3">
      <c t="s" s="4" r="A3">
        <v>69</v>
      </c>
      <c t="n" s="8" r="B3">
        <v>0.0001</v>
      </c>
      <c t="n" s="8" r="C3">
        <v>0.0001</v>
      </c>
    </row>
    <row spans="1:3" r="4">
      <c t="s" s="4" r="A4">
        <v>70</v>
      </c>
      <c t="n" s="6" r="B4">
        <v>25000</v>
      </c>
      <c t="n" s="6" r="C4">
        <v>25000</v>
      </c>
    </row>
    <row spans="1:3" r="5">
      <c t="s" s="4" r="A5">
        <v>71</v>
      </c>
      <c t="n" s="6" r="B5">
        <v>20000</v>
      </c>
      <c t="n" s="6" r="C5">
        <v>20000</v>
      </c>
    </row>
    <row spans="1:3" r="6">
      <c t="s" s="4" r="A6">
        <v>72</v>
      </c>
      <c t="n" s="6" r="B6">
        <v>20000</v>
      </c>
      <c t="n" s="6" r="C6">
        <v>20000</v>
      </c>
    </row>
    <row spans="1:3" r="7">
      <c t="s" s="4" r="A7">
        <v>73</v>
      </c>
      <c t="n" s="7" r="B7">
        <v>3000000</v>
      </c>
      <c t="n" s="7" r="C7">
        <v>3000000</v>
      </c>
    </row>
    <row spans="1:3" r="8">
      <c t="s" s="3" r="A8">
        <v>57</v>
      </c>
    </row>
    <row spans="1:3" r="9">
      <c t="s" s="4" r="A9">
        <v>74</v>
      </c>
      <c t="n" s="8" r="B9">
        <v>0.0001</v>
      </c>
      <c t="n" s="8" r="C9">
        <v>0.0001</v>
      </c>
    </row>
    <row spans="1:3" r="10">
      <c t="s" s="4" r="A10">
        <v>75</v>
      </c>
      <c t="n" s="6" r="B10">
        <v>100000000</v>
      </c>
      <c t="n" s="6" r="C10">
        <v>100000000</v>
      </c>
    </row>
    <row spans="1:3" r="11">
      <c t="s" s="4" r="A11">
        <v>76</v>
      </c>
      <c t="n" s="6" r="B11">
        <v>13861582</v>
      </c>
      <c t="n" s="6" r="C11">
        <v>13097365</v>
      </c>
    </row>
    <row spans="1:3" r="12">
      <c t="s" s="4" r="A12">
        <v>77</v>
      </c>
      <c t="n" s="6" r="B12">
        <v>13861582</v>
      </c>
      <c t="n" s="6" r="C12">
        <v>13097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4</v>
      </c>
      <c t="s" s="2" r="B1">
        <v>2</v>
      </c>
      <c t="s" s="2" r="C1">
        <v>30</v>
      </c>
    </row>
    <row spans="1:3" r="2">
      <c t="s" s="3" r="A2">
        <v>305</v>
      </c>
    </row>
    <row spans="1:3" r="3">
      <c t="s" s="4" r="A3">
        <v>306</v>
      </c>
      <c t="s" s="4" r="B3">
        <v>36</v>
      </c>
      <c t="s" s="4" r="C3">
        <v>36</v>
      </c>
    </row>
    <row spans="1:3" r="4">
      <c t="s" s="3" r="A4">
        <v>307</v>
      </c>
    </row>
    <row spans="1:3" r="5">
      <c t="s" s="4" r="A5">
        <v>308</v>
      </c>
      <c t="n" s="7" r="B5">
        <v>10935</v>
      </c>
      <c t="n" s="7" r="C5">
        <v>560110</v>
      </c>
    </row>
    <row spans="1:3" r="6">
      <c t="s" s="4" r="A6">
        <v>309</v>
      </c>
    </row>
    <row spans="1:3" r="7">
      <c t="s" s="3" r="A7">
        <v>305</v>
      </c>
    </row>
    <row spans="1:3" r="8">
      <c t="s" s="4" r="A8">
        <v>306</v>
      </c>
      <c t="s" s="4" r="B8">
        <v>36</v>
      </c>
      <c t="s" s="4" r="C8">
        <v>36</v>
      </c>
    </row>
    <row spans="1:3" r="9">
      <c t="s" s="3" r="A9">
        <v>307</v>
      </c>
    </row>
    <row spans="1:3" r="10">
      <c t="s" s="4" r="A10">
        <v>308</v>
      </c>
      <c t="s" s="4" r="B10">
        <v>36</v>
      </c>
      <c t="s" s="4" r="C10">
        <v>36</v>
      </c>
    </row>
    <row spans="1:3" r="11">
      <c t="s" s="4" r="A11">
        <v>310</v>
      </c>
    </row>
    <row spans="1:3" r="12">
      <c t="s" s="3" r="A12">
        <v>305</v>
      </c>
    </row>
    <row spans="1:3" r="13">
      <c t="s" s="4" r="A13">
        <v>306</v>
      </c>
      <c t="s" s="4" r="B13">
        <v>36</v>
      </c>
      <c t="s" s="4" r="C13">
        <v>36</v>
      </c>
    </row>
    <row spans="1:3" r="14">
      <c t="s" s="3" r="A14">
        <v>307</v>
      </c>
    </row>
    <row spans="1:3" r="15">
      <c t="s" s="4" r="A15">
        <v>308</v>
      </c>
      <c t="s" s="4" r="B15">
        <v>36</v>
      </c>
      <c t="s" s="4" r="C15">
        <v>36</v>
      </c>
    </row>
    <row spans="1:3" r="16">
      <c t="s" s="4" r="A16">
        <v>311</v>
      </c>
    </row>
    <row spans="1:3" r="17">
      <c t="s" s="3" r="A17">
        <v>305</v>
      </c>
    </row>
    <row spans="1:3" r="18">
      <c t="s" s="4" r="A18">
        <v>306</v>
      </c>
      <c t="s" s="4" r="B18">
        <v>36</v>
      </c>
      <c t="s" s="4" r="C18">
        <v>36</v>
      </c>
    </row>
    <row spans="1:3" r="19">
      <c t="s" s="3" r="A19">
        <v>307</v>
      </c>
    </row>
    <row spans="1:3" r="20">
      <c t="s" s="4" r="A20">
        <v>308</v>
      </c>
      <c t="n" s="7" r="B20">
        <v>10935</v>
      </c>
      <c t="n" s="7" r="C20">
        <v>5601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2</v>
      </c>
      <c t="s" s="2" r="B1">
        <v>1</v>
      </c>
    </row>
    <row spans="1:3" r="2">
      <c t="s" s="2" r="B2">
        <v>2</v>
      </c>
      <c t="s" s="2" r="C2">
        <v>30</v>
      </c>
    </row>
    <row spans="1:3" r="3">
      <c t="s" s="3" r="A3">
        <v>313</v>
      </c>
    </row>
    <row spans="1:3" r="4">
      <c t="s" s="4" r="A4">
        <v>105</v>
      </c>
      <c t="n" s="6" r="B4">
        <v>3049548</v>
      </c>
      <c t="s" s="4" r="C4">
        <v>36</v>
      </c>
    </row>
    <row spans="1:3" r="5">
      <c t="s" s="4" r="A5">
        <v>314</v>
      </c>
      <c t="n" s="6" r="B5">
        <v>111716</v>
      </c>
      <c t="n" s="6" r="C5">
        <v>117416</v>
      </c>
    </row>
    <row spans="1:3" r="6">
      <c t="s" s="4" r="A6">
        <v>111</v>
      </c>
      <c t="n" s="6" r="B6">
        <v>3161264</v>
      </c>
      <c t="n" s="6" r="C6">
        <v>1174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5</v>
      </c>
      <c t="s" s="2" r="B1">
        <v>1</v>
      </c>
    </row>
    <row spans="1:3" r="2">
      <c t="s" s="2" r="B2">
        <v>2</v>
      </c>
      <c t="s" s="2" r="C2">
        <v>30</v>
      </c>
    </row>
    <row spans="1:3" r="3">
      <c t="s" s="3" r="A3">
        <v>316</v>
      </c>
    </row>
    <row spans="1:3" r="4">
      <c t="s" s="4" r="A4">
        <v>317</v>
      </c>
      <c t="n" s="7" r="B4">
        <v>2469734</v>
      </c>
    </row>
    <row spans="1:3" r="5">
      <c t="s" s="4" r="A5">
        <v>62</v>
      </c>
      <c t="n" s="6" r="B5">
        <v>-36950311</v>
      </c>
      <c t="n" s="7" r="C5">
        <v>-21972929</v>
      </c>
    </row>
    <row spans="1:3" r="6">
      <c t="s" s="4" r="A6">
        <v>318</v>
      </c>
      <c t="n" s="6" r="B6">
        <v>-12502318</v>
      </c>
      <c t="s" s="4" r="C6">
        <v>36</v>
      </c>
    </row>
    <row spans="1:3" r="7">
      <c t="s" s="4" r="A7">
        <v>319</v>
      </c>
      <c t="n" s="6" r="B7">
        <v>51689</v>
      </c>
    </row>
    <row spans="1:3" r="8">
      <c t="s" s="4" r="A8">
        <v>320</v>
      </c>
      <c t="n" s="7" r="B8">
        <v>1333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21"/>
  </cols>
  <sheetData>
    <row spans="1:2" r="1">
      <c t="s" s="1" r="A1">
        <v>321</v>
      </c>
      <c t="s" s="2" r="B1">
        <v>322</v>
      </c>
    </row>
    <row spans="1:2" r="2">
      <c t="s" s="3" r="A2">
        <v>323</v>
      </c>
    </row>
    <row spans="1:2" r="3">
      <c t="s" s="4" r="A3">
        <v>32</v>
      </c>
      <c t="n" s="7" r="B3">
        <v>13226</v>
      </c>
    </row>
    <row spans="1:2" r="4">
      <c t="s" s="4" r="A4">
        <v>324</v>
      </c>
      <c t="n" s="6" r="B4">
        <v>3661</v>
      </c>
    </row>
    <row spans="1:2" r="5">
      <c t="s" s="4" r="A5">
        <v>34</v>
      </c>
      <c t="n" s="6" r="B5">
        <v>43042</v>
      </c>
    </row>
    <row spans="1:2" r="6">
      <c t="s" s="4" r="A6">
        <v>325</v>
      </c>
      <c t="n" s="6" r="B6">
        <v>5400251</v>
      </c>
    </row>
    <row spans="1:2" r="7">
      <c t="s" s="4" r="A7">
        <v>326</v>
      </c>
      <c t="n" s="6" r="B7">
        <v>5460180</v>
      </c>
    </row>
    <row spans="1:2" r="8">
      <c t="s" s="4" r="A8">
        <v>327</v>
      </c>
      <c t="n" s="6" r="B8">
        <v>167457</v>
      </c>
    </row>
    <row spans="1:2" r="9">
      <c t="s" s="4" r="A9">
        <v>328</v>
      </c>
      <c t="n" s="6" r="B9">
        <v>467845</v>
      </c>
    </row>
    <row spans="1:2" r="10">
      <c t="s" s="4" r="A10">
        <v>204</v>
      </c>
      <c t="n" s="6" r="B10">
        <v>856765</v>
      </c>
    </row>
    <row spans="1:2" r="11">
      <c t="s" s="4" r="A11">
        <v>48</v>
      </c>
      <c t="n" s="6" r="B11">
        <v>295558</v>
      </c>
    </row>
    <row spans="1:2" r="12">
      <c t="s" s="4" r="A12">
        <v>329</v>
      </c>
      <c t="n" s="6" r="B12">
        <v>1787625</v>
      </c>
    </row>
    <row spans="1:2" r="13">
      <c t="s" s="4" r="A13">
        <v>330</v>
      </c>
      <c t="n" s="7" r="B13">
        <v>36725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9"/>
    <col customWidth="1" max="2" min="2" width="16"/>
    <col customWidth="1" max="3" min="3" width="14"/>
  </cols>
  <sheetData>
    <row spans="1:3" r="1">
      <c t="s" s="1" r="A1">
        <v>331</v>
      </c>
      <c t="s" s="2" r="B1">
        <v>1</v>
      </c>
    </row>
    <row spans="1:3" r="2">
      <c t="s" s="2" r="B2">
        <v>2</v>
      </c>
      <c t="s" s="2" r="C2">
        <v>30</v>
      </c>
    </row>
    <row spans="1:3" r="3">
      <c t="s" s="3" r="A3">
        <v>332</v>
      </c>
    </row>
    <row spans="1:3" r="4">
      <c t="s" s="4" r="A4">
        <v>333</v>
      </c>
      <c t="n" s="7" r="B4">
        <v>16182601</v>
      </c>
      <c t="n" s="7" r="C4">
        <v>16182601</v>
      </c>
    </row>
    <row spans="1:3" r="5">
      <c t="s" s="4" r="A5">
        <v>334</v>
      </c>
      <c t="n" s="6" r="B5">
        <v>-12502318</v>
      </c>
      <c t="s" s="4" r="C5">
        <v>36</v>
      </c>
    </row>
    <row spans="1:3" r="6">
      <c t="s" s="4" r="A6">
        <v>335</v>
      </c>
      <c t="n" s="7" r="B6">
        <v>3680283</v>
      </c>
      <c t="n" s="7" r="C6">
        <v>161826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36</v>
      </c>
      <c t="s" s="2" r="B1">
        <v>1</v>
      </c>
    </row>
    <row spans="1:3" r="2">
      <c t="s" s="2" r="B2">
        <v>2</v>
      </c>
      <c t="s" s="2" r="C2">
        <v>30</v>
      </c>
    </row>
    <row spans="1:3" r="3">
      <c t="s" s="4" r="A3">
        <v>337</v>
      </c>
      <c t="n" s="7" r="B3">
        <v>5292843</v>
      </c>
      <c t="n" s="7" r="C3">
        <v>5441342</v>
      </c>
    </row>
    <row spans="1:3" r="4">
      <c t="s" s="4" r="A4">
        <v>338</v>
      </c>
      <c t="n" s="6" r="B4">
        <v>-656692</v>
      </c>
      <c t="n" s="6" r="C4">
        <v>-41091</v>
      </c>
    </row>
    <row spans="1:3" r="5">
      <c t="s" s="4" r="A5">
        <v>111</v>
      </c>
      <c t="n" s="7" r="B5">
        <v>4646151</v>
      </c>
      <c t="n" s="6" r="C5">
        <v>5400251</v>
      </c>
    </row>
    <row spans="1:3" r="6">
      <c t="s" s="4" r="A6">
        <v>339</v>
      </c>
    </row>
    <row spans="1:3" r="7">
      <c t="s" s="4" r="A7">
        <v>340</v>
      </c>
      <c t="s" s="4" r="B7">
        <v>341</v>
      </c>
    </row>
    <row spans="1:3" r="8">
      <c t="s" s="4" r="A8">
        <v>337</v>
      </c>
      <c t="n" s="7" r="B8">
        <v>2128000</v>
      </c>
      <c t="n" s="6" r="C8">
        <v>2128000</v>
      </c>
    </row>
    <row spans="1:3" r="9">
      <c t="s" s="4" r="A9">
        <v>342</v>
      </c>
    </row>
    <row spans="1:3" r="10">
      <c t="s" s="4" r="A10">
        <v>340</v>
      </c>
      <c t="s" s="4" r="B10">
        <v>343</v>
      </c>
    </row>
    <row spans="1:3" r="11">
      <c t="s" s="4" r="A11">
        <v>337</v>
      </c>
      <c t="n" s="7" r="B11">
        <v>2269886</v>
      </c>
      <c t="n" s="6" r="C11">
        <v>2295812</v>
      </c>
    </row>
    <row spans="1:3" r="12">
      <c t="s" s="4" r="A12">
        <v>344</v>
      </c>
    </row>
    <row spans="1:3" r="13">
      <c t="s" s="4" r="A13">
        <v>340</v>
      </c>
      <c t="s" s="4" r="B13">
        <v>345</v>
      </c>
    </row>
    <row spans="1:3" r="14">
      <c t="s" s="4" r="A14">
        <v>337</v>
      </c>
      <c t="n" s="7" r="B14">
        <v>766477</v>
      </c>
      <c t="n" s="6" r="C14">
        <v>889030</v>
      </c>
    </row>
    <row spans="1:3" r="15">
      <c t="s" s="4" r="A15">
        <v>346</v>
      </c>
    </row>
    <row spans="1:3" r="16">
      <c t="s" s="4" r="A16">
        <v>340</v>
      </c>
      <c t="s" s="4" r="B16">
        <v>347</v>
      </c>
    </row>
    <row spans="1:3" r="17">
      <c t="s" s="4" r="A17">
        <v>337</v>
      </c>
      <c t="n" s="7" r="B17">
        <v>128500</v>
      </c>
      <c t="n" s="7" r="C17">
        <v>128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48</v>
      </c>
      <c t="s" s="2" r="B1">
        <v>1</v>
      </c>
    </row>
    <row spans="1:3" r="2">
      <c t="s" s="2" r="B2">
        <v>2</v>
      </c>
      <c t="s" s="2" r="C2">
        <v>30</v>
      </c>
    </row>
    <row spans="1:3" r="3">
      <c t="s" s="3" r="A3">
        <v>349</v>
      </c>
    </row>
    <row spans="1:3" r="4">
      <c t="s" s="4" r="A4">
        <v>83</v>
      </c>
      <c t="n" s="7" r="B4">
        <v>655109</v>
      </c>
      <c t="n" s="7" r="C4">
        <v>410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350</v>
      </c>
      <c t="s" s="2" r="B1">
        <v>1</v>
      </c>
    </row>
    <row spans="1:3" r="2">
      <c t="s" s="2" r="B2">
        <v>2</v>
      </c>
      <c t="s" s="2" r="C2">
        <v>30</v>
      </c>
    </row>
    <row spans="1:3" r="3">
      <c t="s" s="4" r="A3">
        <v>351</v>
      </c>
      <c t="s" s="4" r="B3">
        <v>352</v>
      </c>
      <c t="s" s="4" r="C3">
        <v>352</v>
      </c>
    </row>
    <row spans="1:3" r="4">
      <c t="s" s="4" r="A4">
        <v>111</v>
      </c>
      <c t="n" s="7" r="B4">
        <v>396036</v>
      </c>
      <c t="n" s="7" r="C4">
        <v>295558</v>
      </c>
    </row>
    <row spans="1:3" r="5">
      <c t="s" s="4" r="A5">
        <v>353</v>
      </c>
    </row>
    <row spans="1:3" r="6">
      <c t="s" s="4" r="A6">
        <v>351</v>
      </c>
      <c t="s" s="4" r="B6">
        <v>352</v>
      </c>
    </row>
    <row spans="1:3" r="7">
      <c t="s" s="4" r="A7">
        <v>354</v>
      </c>
      <c t="s" s="4" r="B7">
        <v>355</v>
      </c>
    </row>
    <row spans="1:3" r="8">
      <c t="s" s="4" r="A8">
        <v>111</v>
      </c>
      <c t="n" s="7" r="B8">
        <v>15000</v>
      </c>
      <c t="n" s="6" r="C8">
        <v>15000</v>
      </c>
    </row>
    <row spans="1:3" r="9">
      <c t="s" s="4" r="A9">
        <v>356</v>
      </c>
    </row>
    <row spans="1:3" r="10">
      <c t="s" s="4" r="A10">
        <v>351</v>
      </c>
      <c t="s" s="4" r="B10">
        <v>352</v>
      </c>
    </row>
    <row spans="1:3" r="11">
      <c t="s" s="4" r="A11">
        <v>354</v>
      </c>
      <c t="s" s="4" r="B11">
        <v>355</v>
      </c>
    </row>
    <row spans="1:3" r="12">
      <c t="s" s="4" r="A12">
        <v>111</v>
      </c>
      <c t="n" s="7" r="B12">
        <v>130000</v>
      </c>
      <c t="n" s="6" r="C12">
        <v>130000</v>
      </c>
    </row>
    <row spans="1:3" r="13">
      <c t="s" s="4" r="A13">
        <v>357</v>
      </c>
    </row>
    <row spans="1:3" r="14">
      <c t="s" s="4" r="A14">
        <v>351</v>
      </c>
      <c t="s" s="4" r="B14">
        <v>352</v>
      </c>
    </row>
    <row spans="1:3" r="15">
      <c t="s" s="4" r="A15">
        <v>354</v>
      </c>
      <c t="s" s="4" r="B15">
        <v>355</v>
      </c>
    </row>
    <row spans="1:3" r="16">
      <c t="s" s="4" r="A16">
        <v>111</v>
      </c>
      <c t="n" s="7" r="B16">
        <v>22210</v>
      </c>
      <c t="n" s="6" r="C16">
        <v>22210</v>
      </c>
    </row>
    <row spans="1:3" r="17">
      <c t="s" s="4" r="A17">
        <v>358</v>
      </c>
    </row>
    <row spans="1:3" r="18">
      <c t="s" s="4" r="A18">
        <v>351</v>
      </c>
      <c t="s" s="4" r="B18">
        <v>352</v>
      </c>
    </row>
    <row spans="1:3" r="19">
      <c t="s" s="4" r="A19">
        <v>354</v>
      </c>
      <c t="s" s="4" r="B19">
        <v>355</v>
      </c>
    </row>
    <row spans="1:3" r="20">
      <c t="s" s="4" r="A20">
        <v>111</v>
      </c>
      <c t="n" s="7" r="B20">
        <v>74000</v>
      </c>
      <c t="n" s="6" r="C20">
        <v>74000</v>
      </c>
    </row>
    <row spans="1:3" r="21">
      <c t="s" s="4" r="A21">
        <v>359</v>
      </c>
    </row>
    <row spans="1:3" r="22">
      <c t="s" s="4" r="A22">
        <v>351</v>
      </c>
      <c t="s" s="4" r="B22">
        <v>352</v>
      </c>
    </row>
    <row spans="1:3" r="23">
      <c t="s" s="4" r="A23">
        <v>354</v>
      </c>
      <c t="s" s="4" r="B23">
        <v>355</v>
      </c>
    </row>
    <row spans="1:3" r="24">
      <c t="s" s="4" r="A24">
        <v>111</v>
      </c>
      <c t="n" s="7" r="B24">
        <v>95000</v>
      </c>
      <c t="n" s="6" r="C24">
        <v>95000</v>
      </c>
    </row>
    <row spans="1:3" r="25">
      <c t="s" s="4" r="A25">
        <v>360</v>
      </c>
    </row>
    <row spans="1:3" r="26">
      <c t="s" s="4" r="A26">
        <v>351</v>
      </c>
      <c t="s" s="4" r="B26">
        <v>352</v>
      </c>
    </row>
    <row spans="1:3" r="27">
      <c t="s" s="4" r="A27">
        <v>354</v>
      </c>
      <c t="s" s="4" r="B27">
        <v>355</v>
      </c>
    </row>
    <row spans="1:3" r="28">
      <c t="s" s="4" r="A28">
        <v>111</v>
      </c>
      <c t="n" s="7" r="B28">
        <v>10000</v>
      </c>
      <c t="n" s="6" r="C28">
        <v>10000</v>
      </c>
    </row>
    <row spans="1:3" r="29">
      <c t="s" s="4" r="A29">
        <v>361</v>
      </c>
    </row>
    <row spans="1:3" r="30">
      <c t="s" s="4" r="A30">
        <v>351</v>
      </c>
      <c t="s" s="4" r="B30">
        <v>352</v>
      </c>
    </row>
    <row spans="1:3" r="31">
      <c t="s" s="4" r="A31">
        <v>354</v>
      </c>
      <c t="s" s="4" r="B31">
        <v>355</v>
      </c>
    </row>
    <row spans="1:3" r="32">
      <c t="s" s="4" r="A32">
        <v>111</v>
      </c>
      <c t="n" s="7" r="B32">
        <v>7000</v>
      </c>
      <c t="n" s="6" r="C32">
        <v>7000</v>
      </c>
    </row>
    <row spans="1:3" r="33">
      <c t="s" s="4" r="A33">
        <v>362</v>
      </c>
    </row>
    <row spans="1:3" r="34">
      <c t="s" s="4" r="A34">
        <v>351</v>
      </c>
      <c t="s" s="4" r="B34">
        <v>352</v>
      </c>
    </row>
    <row spans="1:3" r="35">
      <c t="s" s="4" r="A35">
        <v>354</v>
      </c>
      <c t="s" s="4" r="B35">
        <v>355</v>
      </c>
    </row>
    <row spans="1:3" r="36">
      <c t="s" s="4" r="A36">
        <v>111</v>
      </c>
      <c t="n" s="7" r="B36">
        <v>13069</v>
      </c>
      <c t="n" s="6" r="C36">
        <v>13069</v>
      </c>
    </row>
    <row spans="1:3" r="37">
      <c t="s" s="4" r="A37">
        <v>363</v>
      </c>
    </row>
    <row spans="1:3" r="38">
      <c t="s" s="4" r="A38">
        <v>351</v>
      </c>
      <c t="s" s="4" r="B38">
        <v>36</v>
      </c>
    </row>
    <row spans="1:3" r="39">
      <c t="s" s="4" r="A39">
        <v>354</v>
      </c>
      <c t="s" s="4" r="B39">
        <v>364</v>
      </c>
    </row>
    <row spans="1:3" r="40">
      <c t="s" s="4" r="A40">
        <v>111</v>
      </c>
      <c t="n" s="7" r="B40">
        <v>14458</v>
      </c>
      <c t="n" s="7" r="C40">
        <v>14458</v>
      </c>
    </row>
    <row spans="1:3" r="41">
      <c t="s" s="4" r="A41">
        <v>365</v>
      </c>
    </row>
    <row spans="1:3" r="42">
      <c t="s" s="4" r="A42">
        <v>351</v>
      </c>
      <c t="s" s="4" r="B42">
        <v>36</v>
      </c>
    </row>
    <row spans="1:3" r="43">
      <c t="s" s="4" r="A43">
        <v>354</v>
      </c>
      <c t="s" s="4" r="B43">
        <v>364</v>
      </c>
    </row>
    <row spans="1:3" r="44">
      <c t="s" s="4" r="A44">
        <v>111</v>
      </c>
      <c t="n" s="7" r="B44">
        <v>15409</v>
      </c>
      <c t="s" s="4" r="C44">
        <v>36</v>
      </c>
    </row>
    <row spans="1:3" r="45">
      <c t="s" s="4" r="A45">
        <v>366</v>
      </c>
    </row>
    <row spans="1:3" r="46">
      <c t="s" s="4" r="A46">
        <v>351</v>
      </c>
      <c t="s" s="4" r="B46">
        <v>352</v>
      </c>
    </row>
    <row spans="1:3" r="47">
      <c t="s" s="4" r="A47">
        <v>354</v>
      </c>
      <c t="s" s="4" r="B47">
        <v>367</v>
      </c>
    </row>
    <row spans="1:3" r="48">
      <c t="s" s="4" r="A48">
        <v>111</v>
      </c>
      <c t="s" s="4" r="B48">
        <v>36</v>
      </c>
      <c t="n" s="7" r="C48">
        <v>100000</v>
      </c>
    </row>
    <row spans="1:3" r="49">
      <c t="s" s="4" r="A49">
        <v>368</v>
      </c>
    </row>
    <row spans="1:3" r="50">
      <c t="s" s="4" r="A50">
        <v>351</v>
      </c>
      <c t="s" s="4" r="B50">
        <v>352</v>
      </c>
    </row>
    <row spans="1:3" r="51">
      <c t="s" s="4" r="A51">
        <v>354</v>
      </c>
      <c t="s" s="4" r="B51">
        <v>367</v>
      </c>
    </row>
    <row spans="1:3" r="52">
      <c t="s" s="4" r="A52">
        <v>111</v>
      </c>
      <c t="s" s="4" r="B52">
        <v>36</v>
      </c>
      <c t="n" s="7" r="C52">
        <v>37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69</v>
      </c>
      <c t="s" s="2" r="B1">
        <v>1</v>
      </c>
    </row>
    <row spans="1:3" r="2">
      <c t="s" s="2" r="B2">
        <v>2</v>
      </c>
      <c t="s" s="2" r="C2">
        <v>30</v>
      </c>
    </row>
    <row spans="1:3" r="3">
      <c t="s" s="3" r="A3">
        <v>370</v>
      </c>
    </row>
    <row spans="1:3" r="4">
      <c t="s" s="4" r="A4">
        <v>371</v>
      </c>
      <c t="n" s="7" r="B4">
        <v>396036</v>
      </c>
      <c t="n" s="7" r="C4">
        <v>295558</v>
      </c>
    </row>
    <row spans="1:3" r="5">
      <c t="s" s="4" r="A5">
        <v>372</v>
      </c>
      <c t="n" s="7" r="B5">
        <v>356600</v>
      </c>
      <c t="n" s="7" r="C5">
        <v>503779</v>
      </c>
    </row>
    <row spans="1:3" r="6">
      <c t="s" s="4" r="A6">
        <v>373</v>
      </c>
      <c t="s" s="4" r="B6">
        <v>352</v>
      </c>
      <c t="s" s="4" r="C6">
        <v>352</v>
      </c>
    </row>
    <row spans="1:3" r="7">
      <c t="s" s="4" r="A7">
        <v>374</v>
      </c>
      <c t="n" s="7" r="B7">
        <v>29668</v>
      </c>
      <c t="n" s="7" r="C7">
        <v>14458</v>
      </c>
    </row>
    <row spans="1:3" r="8">
      <c t="s" s="4" r="A8">
        <v>375</v>
      </c>
      <c t="n" s="6" r="B8">
        <v>70310</v>
      </c>
      <c t="n" s="6" r="C8">
        <v>67639</v>
      </c>
    </row>
    <row spans="1:3" r="9">
      <c t="s" s="4" r="A9">
        <v>376</v>
      </c>
      <c t="n" s="7" r="B9">
        <v>138951</v>
      </c>
      <c t="n" s="7" r="C9">
        <v>1459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377</v>
      </c>
      <c t="s" s="2" r="B1">
        <v>2</v>
      </c>
      <c t="s" s="2" r="C1">
        <v>30</v>
      </c>
    </row>
    <row spans="1:3" r="2">
      <c t="s" s="4" r="A2">
        <v>283</v>
      </c>
      <c t="n" s="7" r="B2">
        <v>777044</v>
      </c>
      <c t="n" s="7" r="C2">
        <v>843128</v>
      </c>
    </row>
    <row spans="1:3" r="3">
      <c t="s" s="4" r="A3">
        <v>378</v>
      </c>
    </row>
    <row spans="1:3" r="4">
      <c t="s" s="4" r="A4">
        <v>283</v>
      </c>
      <c t="n" s="6" r="B4">
        <v>6000</v>
      </c>
      <c t="n" s="6" r="C4">
        <v>6000</v>
      </c>
    </row>
    <row spans="1:3" r="5">
      <c t="s" s="4" r="A5">
        <v>379</v>
      </c>
    </row>
    <row spans="1:3" r="6">
      <c t="s" s="4" r="A6">
        <v>283</v>
      </c>
      <c t="n" s="7" r="B6">
        <v>111361</v>
      </c>
      <c t="n" s="6" r="C6">
        <v>183686</v>
      </c>
    </row>
    <row spans="1:3" r="7">
      <c t="s" s="4" r="A7">
        <v>380</v>
      </c>
    </row>
    <row spans="1:3" r="8">
      <c t="s" s="4" r="A8">
        <v>283</v>
      </c>
      <c t="s" s="4" r="B8">
        <v>36</v>
      </c>
      <c t="n" s="7" r="C8">
        <v>466312</v>
      </c>
    </row>
    <row spans="1:3" r="9">
      <c t="s" s="4" r="A9">
        <v>381</v>
      </c>
    </row>
    <row spans="1:3" r="10">
      <c t="s" s="4" r="A10">
        <v>283</v>
      </c>
      <c t="n" s="7" r="B10">
        <v>498459</v>
      </c>
      <c t="s" s="4" r="C10">
        <v>36</v>
      </c>
    </row>
    <row spans="1:3" r="11">
      <c t="s" s="4" r="A11">
        <v>382</v>
      </c>
    </row>
    <row spans="1:3" r="12">
      <c t="s" s="4" r="A12">
        <v>283</v>
      </c>
      <c t="n" s="6" r="B12">
        <v>136224</v>
      </c>
      <c t="n" s="7" r="C12">
        <v>162130</v>
      </c>
    </row>
    <row spans="1:3" r="13">
      <c t="s" s="4" r="A13">
        <v>383</v>
      </c>
    </row>
    <row spans="1:3" r="14">
      <c t="s" s="4" r="A14">
        <v>283</v>
      </c>
      <c t="n" s="7" r="B14">
        <v>25000</v>
      </c>
      <c t="n" s="7" r="C14">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78</v>
      </c>
      <c t="s" s="2" r="B1">
        <v>1</v>
      </c>
    </row>
    <row spans="1:3" r="2">
      <c t="s" s="2" r="B2">
        <v>2</v>
      </c>
      <c t="s" s="2" r="C2">
        <v>30</v>
      </c>
    </row>
    <row spans="1:3" r="3">
      <c t="s" s="3" r="A3">
        <v>79</v>
      </c>
    </row>
    <row spans="1:3" r="4">
      <c t="s" s="4" r="A4">
        <v>80</v>
      </c>
      <c t="n" s="7" r="B4">
        <v>44090</v>
      </c>
      <c t="n" s="7" r="C4">
        <v>31322</v>
      </c>
    </row>
    <row spans="1:3" r="5">
      <c t="s" s="3" r="A5">
        <v>81</v>
      </c>
    </row>
    <row spans="1:3" r="6">
      <c t="s" s="4" r="A6">
        <v>82</v>
      </c>
      <c t="n" s="6" r="B6">
        <v>49679</v>
      </c>
      <c t="n" s="6" r="C6">
        <v>162196</v>
      </c>
    </row>
    <row spans="1:3" r="7">
      <c t="s" s="4" r="A7">
        <v>83</v>
      </c>
      <c t="n" s="6" r="B7">
        <v>655109</v>
      </c>
      <c t="n" s="6" r="C7">
        <v>41091</v>
      </c>
    </row>
    <row spans="1:3" r="8">
      <c t="s" s="4" r="A8">
        <v>84</v>
      </c>
      <c t="n" s="6" r="B8">
        <v>1350108</v>
      </c>
      <c t="n" s="6" r="C8">
        <v>3290716</v>
      </c>
    </row>
    <row spans="1:3" r="9">
      <c t="s" s="4" r="A9">
        <v>85</v>
      </c>
      <c t="n" s="6" r="B9">
        <v>2054896</v>
      </c>
      <c t="n" s="6" r="C9">
        <v>3494003</v>
      </c>
    </row>
    <row spans="1:3" r="10">
      <c t="s" s="3" r="A10">
        <v>86</v>
      </c>
    </row>
    <row spans="1:3" r="11">
      <c t="s" s="4" r="A11">
        <v>87</v>
      </c>
      <c t="n" s="6" r="B11">
        <v>-549175</v>
      </c>
      <c t="n" s="6" r="C11">
        <v>6025137</v>
      </c>
    </row>
    <row spans="1:3" r="12">
      <c t="s" s="4" r="A12">
        <v>88</v>
      </c>
      <c t="n" s="6" r="B12">
        <v>70311</v>
      </c>
      <c t="n" s="7" r="C12">
        <v>190727</v>
      </c>
    </row>
    <row spans="1:3" r="13">
      <c t="s" s="4" r="A13">
        <v>89</v>
      </c>
      <c t="n" s="6" r="B13">
        <v>125938</v>
      </c>
      <c t="s" s="4" r="C13">
        <v>36</v>
      </c>
    </row>
    <row spans="1:3" r="14">
      <c t="s" s="4" r="A14">
        <v>90</v>
      </c>
      <c t="n" s="6" r="B14">
        <v>1086715</v>
      </c>
      <c t="s" s="4" r="C14">
        <v>36</v>
      </c>
    </row>
    <row spans="1:3" r="15">
      <c t="s" s="4" r="A15">
        <v>91</v>
      </c>
      <c t="n" s="6" r="B15">
        <v>48688</v>
      </c>
      <c t="s" s="4" r="C15">
        <v>36</v>
      </c>
    </row>
    <row spans="1:3" r="16">
      <c t="s" s="4" r="A16">
        <v>92</v>
      </c>
      <c t="n" s="7" r="B16">
        <v>12502318</v>
      </c>
      <c t="s" s="4" r="C16">
        <v>36</v>
      </c>
    </row>
    <row spans="1:3" r="17">
      <c t="s" s="4" r="A17">
        <v>93</v>
      </c>
      <c t="s" s="4" r="B17">
        <v>36</v>
      </c>
      <c t="n" s="7" r="C17">
        <v>-2642913</v>
      </c>
    </row>
    <row spans="1:3" r="18">
      <c t="s" s="4" r="A18">
        <v>94</v>
      </c>
      <c t="s" s="4" r="B18">
        <v>36</v>
      </c>
      <c t="n" s="6" r="C18">
        <v>192206</v>
      </c>
    </row>
    <row spans="1:3" r="19">
      <c t="s" s="4" r="A19">
        <v>95</v>
      </c>
      <c t="n" s="7" r="B19">
        <v>13284795</v>
      </c>
      <c t="n" s="6" r="C19">
        <v>3765158</v>
      </c>
    </row>
    <row spans="1:3" r="20">
      <c t="s" s="4" r="A20">
        <v>96</v>
      </c>
      <c t="n" s="7" r="B20">
        <v>-15295602</v>
      </c>
      <c t="n" s="7" r="C20">
        <v>-7227839</v>
      </c>
    </row>
    <row spans="1:3" r="21">
      <c t="s" s="4" r="A21">
        <v>97</v>
      </c>
      <c t="s" s="4" r="B21">
        <v>36</v>
      </c>
      <c t="s" s="4" r="C21">
        <v>36</v>
      </c>
    </row>
    <row spans="1:3" r="22">
      <c t="s" s="4" r="A22">
        <v>98</v>
      </c>
      <c t="n" s="7" r="B22">
        <v>-15295602</v>
      </c>
      <c t="n" s="7" r="C22">
        <v>-7227885</v>
      </c>
    </row>
    <row spans="1:3" r="23">
      <c t="s" s="4" r="A23">
        <v>99</v>
      </c>
      <c t="n" s="6" r="B23">
        <v>318220</v>
      </c>
      <c t="n" s="6" r="C23">
        <v>158246</v>
      </c>
    </row>
    <row spans="1:3" r="24">
      <c t="s" s="4" r="A24">
        <v>100</v>
      </c>
      <c t="n" s="7" r="B24">
        <v>-14977382</v>
      </c>
      <c t="n" s="7" r="C24">
        <v>-7069593</v>
      </c>
    </row>
    <row spans="1:3" r="25">
      <c t="s" s="3" r="A25">
        <v>101</v>
      </c>
    </row>
    <row spans="1:3" r="26">
      <c t="s" s="4" r="A26">
        <v>102</v>
      </c>
      <c t="n" s="9" r="B26">
        <v>-1.15</v>
      </c>
      <c t="n" s="9" r="C26">
        <v>-1.06</v>
      </c>
    </row>
    <row spans="1:3" r="27">
      <c t="s" s="3" r="A27">
        <v>103</v>
      </c>
    </row>
    <row spans="1:3" r="28">
      <c t="s" s="4" r="A28">
        <v>102</v>
      </c>
      <c t="n" s="6" r="B28">
        <v>13278957</v>
      </c>
      <c t="n" s="6" r="C28">
        <v>66936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384</v>
      </c>
      <c t="s" s="2" r="B1">
        <v>2</v>
      </c>
      <c t="s" s="2" r="C1">
        <v>30</v>
      </c>
    </row>
    <row spans="1:3" r="2">
      <c t="s" s="3" r="A2">
        <v>385</v>
      </c>
    </row>
    <row spans="1:3" r="3">
      <c t="n" s="6" r="A3">
        <v>2016</v>
      </c>
      <c t="n" s="7" r="B3">
        <v>690475</v>
      </c>
    </row>
    <row spans="1:3" r="4">
      <c t="n" s="6" r="A4">
        <v>2017</v>
      </c>
      <c t="n" s="6" r="B4">
        <v>49656</v>
      </c>
    </row>
    <row spans="1:3" r="5">
      <c t="n" s="6" r="A5">
        <v>2018</v>
      </c>
      <c t="n" s="7" r="B5">
        <v>36913</v>
      </c>
    </row>
    <row spans="1:3" r="6">
      <c t="n" s="6" r="A6">
        <v>2019</v>
      </c>
      <c t="s" s="4" r="B6">
        <v>36</v>
      </c>
    </row>
    <row spans="1:3" r="7">
      <c t="n" s="6" r="A7">
        <v>2020</v>
      </c>
      <c t="s" s="4" r="B7">
        <v>36</v>
      </c>
    </row>
    <row spans="1:3" r="8">
      <c t="s" s="4" r="A8">
        <v>111</v>
      </c>
      <c t="n" s="7" r="B8">
        <v>777044</v>
      </c>
      <c t="n" s="7" r="C8">
        <v>8431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4"/>
    <col customWidth="1" max="2" min="2" width="16"/>
    <col customWidth="1" max="3" min="3" width="15"/>
  </cols>
  <sheetData>
    <row spans="1:3" r="1">
      <c t="s" s="1" r="A1">
        <v>386</v>
      </c>
      <c t="s" s="2" r="B1">
        <v>1</v>
      </c>
    </row>
    <row spans="1:3" r="2">
      <c t="s" s="2" r="B2">
        <v>2</v>
      </c>
      <c t="s" s="2" r="C2">
        <v>30</v>
      </c>
    </row>
    <row spans="1:3" r="3">
      <c t="s" s="4" r="A3">
        <v>375</v>
      </c>
      <c t="n" s="7" r="B3">
        <v>37747</v>
      </c>
      <c t="n" s="7" r="C3">
        <v>76573</v>
      </c>
    </row>
    <row spans="1:3" r="4">
      <c t="s" s="4" r="A4">
        <v>378</v>
      </c>
    </row>
    <row spans="1:3" r="5">
      <c t="s" s="4" r="A5">
        <v>387</v>
      </c>
      <c t="n" s="7" r="B5">
        <v>6000</v>
      </c>
      <c t="n" s="7" r="C5">
        <v>6000</v>
      </c>
    </row>
    <row spans="1:3" r="6">
      <c t="s" s="4" r="A6">
        <v>388</v>
      </c>
      <c t="s" s="4" r="B6">
        <v>352</v>
      </c>
      <c t="s" s="4" r="C6">
        <v>352</v>
      </c>
    </row>
    <row spans="1:3" r="7">
      <c t="s" s="4" r="A7">
        <v>379</v>
      </c>
    </row>
    <row spans="1:3" r="8">
      <c t="s" s="4" r="A8">
        <v>389</v>
      </c>
      <c t="n" s="7" r="B8">
        <v>111361</v>
      </c>
      <c t="n" s="7" r="C8">
        <v>183686</v>
      </c>
    </row>
    <row spans="1:3" r="9">
      <c t="s" s="4" r="A9">
        <v>380</v>
      </c>
    </row>
    <row spans="1:3" r="10">
      <c t="s" s="4" r="A10">
        <v>390</v>
      </c>
      <c t="n" s="7" r="C10">
        <v>466312</v>
      </c>
    </row>
    <row spans="1:3" r="11">
      <c t="s" s="4" r="A11">
        <v>391</v>
      </c>
      <c t="s" s="4" r="C11">
        <v>392</v>
      </c>
    </row>
    <row spans="1:3" r="12">
      <c t="s" s="4" r="A12">
        <v>393</v>
      </c>
      <c t="s" s="4" r="C12">
        <v>394</v>
      </c>
    </row>
    <row spans="1:3" r="13">
      <c t="s" s="4" r="A13">
        <v>381</v>
      </c>
    </row>
    <row spans="1:3" r="14">
      <c t="s" s="4" r="A14">
        <v>390</v>
      </c>
      <c t="n" s="7" r="B14">
        <v>506178</v>
      </c>
    </row>
    <row spans="1:3" r="15">
      <c t="s" s="4" r="A15">
        <v>391</v>
      </c>
      <c t="s" s="4" r="B15">
        <v>392</v>
      </c>
    </row>
    <row spans="1:3" r="16">
      <c t="s" s="4" r="A16">
        <v>393</v>
      </c>
      <c t="s" s="4" r="B16">
        <v>395</v>
      </c>
    </row>
    <row spans="1:3" r="17">
      <c t="s" s="4" r="A17">
        <v>396</v>
      </c>
      <c t="n" s="7" r="B17">
        <v>498459</v>
      </c>
    </row>
    <row spans="1:3" r="18">
      <c t="s" s="4" r="A18">
        <v>382</v>
      </c>
    </row>
    <row spans="1:3" r="19">
      <c t="s" s="4" r="A19">
        <v>388</v>
      </c>
      <c t="s" s="4" r="B19">
        <v>397</v>
      </c>
      <c t="s" s="4" r="C19">
        <v>397</v>
      </c>
    </row>
    <row spans="1:3" r="20">
      <c t="s" s="4" r="A20">
        <v>398</v>
      </c>
      <c t="n" s="7" r="B20">
        <v>136225</v>
      </c>
      <c t="n" s="7" r="C20">
        <v>162130</v>
      </c>
    </row>
    <row spans="1:3" r="21">
      <c t="s" s="4" r="A21">
        <v>383</v>
      </c>
    </row>
    <row spans="1:3" r="22">
      <c t="s" s="4" r="A22">
        <v>388</v>
      </c>
      <c t="s" s="4" r="B22">
        <v>352</v>
      </c>
      <c t="s" s="4" r="C22">
        <v>352</v>
      </c>
    </row>
    <row spans="1:3" r="23">
      <c t="s" s="4" r="A23">
        <v>398</v>
      </c>
      <c t="n" s="7" r="B23">
        <v>25000</v>
      </c>
      <c t="n" s="7" r="C23">
        <v>2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37"/>
  </cols>
  <sheetData>
    <row spans="1:2" r="1">
      <c t="s" s="1" r="A1">
        <v>399</v>
      </c>
      <c t="s" s="2" r="B1">
        <v>1</v>
      </c>
    </row>
    <row spans="1:2" r="2">
      <c t="s" s="2" r="B2">
        <v>400</v>
      </c>
    </row>
    <row spans="1:2" r="3">
      <c t="s" s="3" r="A3">
        <v>401</v>
      </c>
    </row>
    <row spans="1:2" r="4">
      <c t="s" s="4" r="A4">
        <v>402</v>
      </c>
      <c t="n" s="6" r="B4">
        <v>117416</v>
      </c>
    </row>
    <row spans="1:2" r="5">
      <c t="s" s="4" r="A5">
        <v>403</v>
      </c>
      <c t="s" s="4" r="B5">
        <v>36</v>
      </c>
    </row>
    <row spans="1:2" r="6">
      <c t="s" s="4" r="A6">
        <v>404</v>
      </c>
      <c t="n" s="6" r="B6">
        <v>-5700</v>
      </c>
    </row>
    <row spans="1:2" r="7">
      <c t="s" s="4" r="A7">
        <v>405</v>
      </c>
      <c t="n" s="6" r="B7">
        <v>111716</v>
      </c>
    </row>
    <row spans="1:2" r="8">
      <c t="s" s="4" r="A8">
        <v>406</v>
      </c>
      <c t="n" s="6" r="B8">
        <v>111716</v>
      </c>
    </row>
    <row spans="1:2" r="9">
      <c t="s" s="3" r="A9">
        <v>407</v>
      </c>
    </row>
    <row spans="1:2" r="10">
      <c t="s" s="4" r="A10">
        <v>408</v>
      </c>
      <c t="n" s="9" r="B10">
        <v>3.15</v>
      </c>
    </row>
    <row spans="1:2" r="11">
      <c t="s" s="4" r="A11">
        <v>409</v>
      </c>
      <c t="s" s="4" r="B11">
        <v>36</v>
      </c>
    </row>
    <row spans="1:2" r="12">
      <c t="s" s="4" r="A12">
        <v>410</v>
      </c>
      <c t="s" s="4" r="B12">
        <v>36</v>
      </c>
    </row>
    <row spans="1:2" r="13">
      <c t="s" s="4" r="A13">
        <v>411</v>
      </c>
      <c t="n" s="9" r="B13">
        <v>0.33</v>
      </c>
    </row>
    <row spans="1:2" r="14">
      <c t="s" s="4" r="A14">
        <v>412</v>
      </c>
      <c t="n" s="9" r="B14">
        <v>0.33</v>
      </c>
    </row>
    <row spans="1:2" r="15">
      <c t="s" s="3" r="A15">
        <v>413</v>
      </c>
    </row>
    <row spans="1:2" r="16">
      <c t="s" s="4" r="A16">
        <v>414</v>
      </c>
      <c t="n" s="7" r="B16">
        <v>212260</v>
      </c>
    </row>
    <row spans="1:2" r="17">
      <c t="s" s="4" r="A17">
        <v>415</v>
      </c>
      <c t="s" s="4" r="B17">
        <v>36</v>
      </c>
    </row>
    <row spans="1:2" r="18">
      <c t="s" s="4" r="A18">
        <v>416</v>
      </c>
      <c t="s" s="4" r="B18">
        <v>36</v>
      </c>
    </row>
    <row spans="1:2" r="19">
      <c t="s" s="4" r="A19">
        <v>417</v>
      </c>
      <c t="s" s="4" r="B19">
        <v>36</v>
      </c>
    </row>
    <row spans="1:2" r="20">
      <c t="s" s="4" r="A20">
        <v>418</v>
      </c>
      <c t="s" s="4" r="B20">
        <v>419</v>
      </c>
    </row>
    <row spans="1:2" r="21">
      <c t="s" s="4" r="A21">
        <v>420</v>
      </c>
      <c t="s" s="4" r="B21">
        <v>419</v>
      </c>
    </row>
    <row spans="1:2" r="22">
      <c t="s" s="4" r="A22">
        <v>421</v>
      </c>
      <c t="s" s="4" r="B22">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s="1" r="A1">
        <v>422</v>
      </c>
      <c t="s" s="2" r="B1">
        <v>1</v>
      </c>
    </row>
    <row spans="1:2" r="2">
      <c t="s" s="2" r="B2">
        <v>2</v>
      </c>
    </row>
    <row spans="1:2" r="3">
      <c t="s" s="4" r="A3">
        <v>423</v>
      </c>
      <c t="s" s="4" r="B3">
        <v>424</v>
      </c>
    </row>
    <row spans="1:2" r="4">
      <c t="s" s="4" r="A4">
        <v>425</v>
      </c>
      <c t="s" s="4" r="B4">
        <v>426</v>
      </c>
    </row>
    <row spans="1:2" r="5">
      <c t="s" s="4" r="A5">
        <v>427</v>
      </c>
    </row>
    <row spans="1:2" r="6">
      <c t="s" s="4" r="A6">
        <v>428</v>
      </c>
      <c t="s" s="4" r="B6">
        <v>429</v>
      </c>
    </row>
    <row spans="1:2" r="7">
      <c t="s" s="4" r="A7">
        <v>430</v>
      </c>
      <c t="s" s="4" r="B7">
        <v>431</v>
      </c>
    </row>
    <row spans="1:2" r="8">
      <c t="s" s="4" r="A8">
        <v>432</v>
      </c>
    </row>
    <row spans="1:2" r="9">
      <c t="s" s="4" r="A9">
        <v>428</v>
      </c>
      <c t="s" s="4" r="B9">
        <v>433</v>
      </c>
    </row>
    <row spans="1:2" r="10">
      <c t="s" s="4" r="A10">
        <v>430</v>
      </c>
      <c t="s" s="4" r="B10">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5"/>
  </cols>
  <sheetData>
    <row spans="1:2" r="1">
      <c t="s" s="1" r="A1">
        <v>435</v>
      </c>
      <c t="s" s="2" r="B1">
        <v>1</v>
      </c>
    </row>
    <row spans="1:2" r="2">
      <c t="s" s="2" r="B2">
        <v>2</v>
      </c>
    </row>
    <row spans="1:2" r="3">
      <c t="s" s="4" r="A3">
        <v>428</v>
      </c>
      <c t="s" s="4" r="B3">
        <v>436</v>
      </c>
    </row>
    <row spans="1:2" r="4">
      <c t="s" s="4" r="A4">
        <v>430</v>
      </c>
      <c t="s" s="4" r="B4">
        <v>437</v>
      </c>
    </row>
    <row spans="1:2" r="5">
      <c t="s" s="4" r="A5">
        <v>423</v>
      </c>
      <c t="s" s="4" r="B5">
        <v>438</v>
      </c>
    </row>
    <row spans="1:2" r="6">
      <c t="s" s="4" r="A6">
        <v>425</v>
      </c>
      <c t="s" s="4" r="B6">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9</v>
      </c>
      <c t="s" s="2" r="B1">
        <v>1</v>
      </c>
    </row>
    <row spans="1:3" r="2">
      <c t="s" s="2" r="B2">
        <v>2</v>
      </c>
      <c t="s" s="2" r="C2">
        <v>30</v>
      </c>
    </row>
    <row spans="1:3" r="3">
      <c t="s" s="3" r="A3">
        <v>440</v>
      </c>
    </row>
    <row spans="1:3" r="4">
      <c t="s" s="4" r="A4">
        <v>441</v>
      </c>
      <c t="n" s="9" r="B4">
        <v>1.39</v>
      </c>
    </row>
    <row spans="1:3" r="5">
      <c t="s" s="4" r="A5">
        <v>442</v>
      </c>
      <c t="n" s="7" r="B5">
        <v>13701</v>
      </c>
    </row>
    <row spans="1:3" r="6">
      <c t="s" s="4" r="A6">
        <v>443</v>
      </c>
      <c t="n" s="10" r="B6">
        <v>152.5</v>
      </c>
    </row>
    <row spans="1:3" r="7">
      <c t="s" s="4" r="A7">
        <v>170</v>
      </c>
      <c t="n" s="7" r="B7">
        <v>438800</v>
      </c>
      <c t="n" s="7" r="C7">
        <v>664850</v>
      </c>
    </row>
    <row spans="1:3" r="8">
      <c t="s" s="4" r="A8">
        <v>444</v>
      </c>
      <c t="n" s="6" r="B8">
        <v>353200</v>
      </c>
    </row>
    <row spans="1:3" r="9">
      <c t="s" s="4" r="A9">
        <v>445</v>
      </c>
      <c t="n" s="7" r="B9">
        <v>379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446</v>
      </c>
      <c t="s" s="2" r="B1">
        <v>1</v>
      </c>
    </row>
    <row spans="1:3" r="2">
      <c t="s" s="2" r="B2">
        <v>2</v>
      </c>
      <c t="s" s="2" r="C2">
        <v>30</v>
      </c>
    </row>
    <row spans="1:3" r="3">
      <c t="s" s="4" r="A3">
        <v>447</v>
      </c>
      <c t="n" s="7" r="B3">
        <v>560110</v>
      </c>
      <c t="n" s="7" r="C3">
        <v>11886379</v>
      </c>
    </row>
    <row spans="1:3" r="4">
      <c t="s" s="4" r="A4">
        <v>448</v>
      </c>
      <c t="n" s="6" r="C4">
        <v>4168076</v>
      </c>
    </row>
    <row spans="1:3" r="5">
      <c t="s" s="4" r="A5">
        <v>449</v>
      </c>
      <c t="n" s="6" r="C5">
        <v>-81384</v>
      </c>
    </row>
    <row spans="1:3" r="6">
      <c t="s" s="4" r="A6">
        <v>450</v>
      </c>
      <c t="n" s="6" r="C6">
        <v>-3097896</v>
      </c>
    </row>
    <row spans="1:3" r="7">
      <c t="s" s="4" r="A7">
        <v>451</v>
      </c>
      <c t="n" s="6" r="B7">
        <v>549174</v>
      </c>
      <c t="n" s="6" r="C7">
        <v>586293</v>
      </c>
    </row>
    <row spans="1:3" r="8">
      <c t="s" s="4" r="A8">
        <v>452</v>
      </c>
      <c t="n" s="6" r="C8">
        <v>-14057285</v>
      </c>
    </row>
    <row spans="1:3" r="9">
      <c t="s" s="4" r="A9">
        <v>453</v>
      </c>
      <c t="n" s="6" r="C9">
        <v>1155927</v>
      </c>
    </row>
    <row spans="1:3" r="10">
      <c t="s" s="4" r="A10">
        <v>454</v>
      </c>
      <c t="n" s="6" r="B10">
        <v>10935</v>
      </c>
      <c t="n" s="6" r="C10">
        <v>560110</v>
      </c>
    </row>
    <row spans="1:3" r="11">
      <c t="s" s="4" r="A11">
        <v>455</v>
      </c>
    </row>
    <row spans="1:3" r="12">
      <c t="s" s="4" r="A12">
        <v>447</v>
      </c>
      <c t="n" s="6" r="B12">
        <v>560110</v>
      </c>
      <c t="n" s="7" r="C12">
        <v>3542005</v>
      </c>
    </row>
    <row spans="1:3" r="13">
      <c t="s" s="4" r="A13">
        <v>448</v>
      </c>
      <c t="s" s="4" r="C13">
        <v>36</v>
      </c>
    </row>
    <row spans="1:3" r="14">
      <c t="s" s="4" r="A14">
        <v>449</v>
      </c>
      <c t="n" s="7" r="C14">
        <v>-81384</v>
      </c>
    </row>
    <row spans="1:3" r="15">
      <c t="s" s="4" r="A15">
        <v>450</v>
      </c>
      <c t="n" s="7" r="C15">
        <v>-3097896</v>
      </c>
    </row>
    <row spans="1:3" r="16">
      <c t="s" s="4" r="A16">
        <v>451</v>
      </c>
      <c t="n" s="6" r="B16">
        <v>549174</v>
      </c>
      <c t="s" s="4" r="C16">
        <v>36</v>
      </c>
    </row>
    <row spans="1:3" r="17">
      <c t="s" s="4" r="A17">
        <v>452</v>
      </c>
      <c t="s" s="4" r="C17">
        <v>36</v>
      </c>
    </row>
    <row spans="1:3" r="18">
      <c t="s" s="4" r="A18">
        <v>453</v>
      </c>
      <c t="n" s="7" r="C18">
        <v>197385</v>
      </c>
    </row>
    <row spans="1:3" r="19">
      <c t="s" s="4" r="A19">
        <v>454</v>
      </c>
      <c t="n" s="7" r="B19">
        <v>10935</v>
      </c>
      <c t="n" s="6" r="C19">
        <v>560110</v>
      </c>
    </row>
    <row spans="1:3" r="20">
      <c t="s" s="4" r="A20">
        <v>456</v>
      </c>
    </row>
    <row spans="1:3" r="21">
      <c t="s" s="4" r="A21">
        <v>447</v>
      </c>
      <c t="s" s="4" r="B21">
        <v>36</v>
      </c>
      <c t="n" s="6" r="C21">
        <v>8344374</v>
      </c>
    </row>
    <row spans="1:3" r="22">
      <c t="s" s="4" r="A22">
        <v>448</v>
      </c>
      <c t="n" s="7" r="C22">
        <v>4168076</v>
      </c>
    </row>
    <row spans="1:3" r="23">
      <c t="s" s="4" r="A23">
        <v>449</v>
      </c>
      <c t="s" s="4" r="C23">
        <v>36</v>
      </c>
    </row>
    <row spans="1:3" r="24">
      <c t="s" s="4" r="A24">
        <v>450</v>
      </c>
      <c t="s" s="4" r="C24">
        <v>36</v>
      </c>
    </row>
    <row spans="1:3" r="25">
      <c t="s" s="4" r="A25">
        <v>451</v>
      </c>
      <c t="s" s="4" r="B25">
        <v>36</v>
      </c>
      <c t="n" s="7" r="C25">
        <v>586293</v>
      </c>
    </row>
    <row spans="1:3" r="26">
      <c t="s" s="4" r="A26">
        <v>452</v>
      </c>
      <c t="n" s="6" r="C26">
        <v>-14057285</v>
      </c>
    </row>
    <row spans="1:3" r="27">
      <c t="s" s="4" r="A27">
        <v>453</v>
      </c>
      <c t="n" s="7" r="C27">
        <v>958542</v>
      </c>
    </row>
    <row spans="1:3" r="28">
      <c t="s" s="4" r="A28">
        <v>454</v>
      </c>
      <c t="s" s="4" r="B28">
        <v>36</v>
      </c>
      <c t="s" s="4" r="C28">
        <v>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457</v>
      </c>
      <c t="s" s="2" r="B1">
        <v>2</v>
      </c>
      <c t="s" s="2" r="C1">
        <v>30</v>
      </c>
      <c t="s" s="2" r="D1">
        <v>458</v>
      </c>
    </row>
    <row spans="1:4" r="2">
      <c t="s" s="4" r="A2">
        <v>459</v>
      </c>
      <c t="n" s="7" r="B2">
        <v>10935</v>
      </c>
      <c t="n" s="7" r="C2">
        <v>560110</v>
      </c>
      <c t="n" s="7" r="D2">
        <v>11886379</v>
      </c>
    </row>
    <row spans="1:4" r="3">
      <c t="s" s="4" r="A3">
        <v>455</v>
      </c>
    </row>
    <row spans="1:4" r="4">
      <c t="s" s="4" r="A4">
        <v>459</v>
      </c>
      <c t="n" s="7" r="B4">
        <v>10935</v>
      </c>
      <c t="n" s="7" r="C4">
        <v>560110</v>
      </c>
      <c t="n" s="6" r="D4">
        <v>3542005</v>
      </c>
    </row>
    <row spans="1:4" r="5">
      <c t="s" s="4" r="A5">
        <v>456</v>
      </c>
    </row>
    <row spans="1:4" r="6">
      <c t="s" s="4" r="A6">
        <v>459</v>
      </c>
      <c t="s" s="4" r="B6">
        <v>36</v>
      </c>
      <c t="s" s="4" r="C6">
        <v>36</v>
      </c>
      <c t="n" s="7" r="D6">
        <v>83443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60</v>
      </c>
      <c t="s" s="2" r="B1">
        <v>2</v>
      </c>
      <c t="s" s="2" r="C1">
        <v>30</v>
      </c>
    </row>
    <row spans="1:3" r="2">
      <c t="s" s="3" r="A2">
        <v>461</v>
      </c>
    </row>
    <row spans="1:3" r="3">
      <c t="s" s="4" r="A3">
        <v>462</v>
      </c>
      <c t="n" s="7" r="B3">
        <v>2444190</v>
      </c>
      <c t="n" s="7" r="C3">
        <v>1726190</v>
      </c>
    </row>
    <row spans="1:3" r="4">
      <c t="s" s="4" r="A4">
        <v>463</v>
      </c>
      <c t="n" s="7" r="B4">
        <v>-2444190</v>
      </c>
      <c t="n" s="7" r="C4">
        <v>-1726190</v>
      </c>
    </row>
    <row spans="1:3" r="5">
      <c t="s" s="4" r="A5">
        <v>464</v>
      </c>
      <c t="s" s="4" r="B5">
        <v>36</v>
      </c>
      <c t="s" s="4" r="C5">
        <v>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465</v>
      </c>
      <c t="s" s="2" r="B1">
        <v>1</v>
      </c>
    </row>
    <row spans="1:3" r="2">
      <c t="s" s="2" r="B2">
        <v>2</v>
      </c>
      <c t="s" s="2" r="C2">
        <v>30</v>
      </c>
    </row>
    <row spans="1:3" r="3">
      <c t="s" s="3" r="A3">
        <v>466</v>
      </c>
    </row>
    <row spans="1:3" r="4">
      <c t="s" s="4" r="A4">
        <v>467</v>
      </c>
      <c t="s" s="4" r="B4">
        <v>468</v>
      </c>
      <c t="s" s="4" r="C4">
        <v>468</v>
      </c>
    </row>
    <row spans="1:3" r="5">
      <c t="s" s="4" r="A5">
        <v>469</v>
      </c>
      <c t="n" s="7" r="B5">
        <v>4000000</v>
      </c>
    </row>
    <row spans="1:3" r="6">
      <c t="s" s="4" r="A6">
        <v>470</v>
      </c>
      <c t="n" s="6" r="B6">
        <v>2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24"/>
    <col customWidth="1" max="7" min="7" width="53"/>
    <col customWidth="1" max="8" min="8" width="13"/>
  </cols>
  <sheetData>
    <row spans="1:8" r="1">
      <c t="s" s="1" r="A1">
        <v>104</v>
      </c>
      <c t="s" s="2" r="B1">
        <v>105</v>
      </c>
      <c t="s" s="2" r="C1">
        <v>106</v>
      </c>
      <c t="s" s="2" r="D1">
        <v>107</v>
      </c>
      <c t="s" s="2" r="E1">
        <v>108</v>
      </c>
      <c t="s" s="2" r="F1">
        <v>109</v>
      </c>
      <c t="s" s="2" r="G1">
        <v>110</v>
      </c>
      <c t="s" s="2" r="H1">
        <v>111</v>
      </c>
    </row>
    <row spans="1:8" r="2">
      <c t="s" s="4" r="A2">
        <v>112</v>
      </c>
      <c t="s" s="4" r="B2">
        <v>36</v>
      </c>
      <c t="n" s="6" r="C2">
        <v>2487876</v>
      </c>
    </row>
    <row spans="1:8" r="3">
      <c t="s" s="4" r="A3">
        <v>113</v>
      </c>
      <c t="s" s="4" r="B3">
        <v>36</v>
      </c>
      <c t="n" s="7" r="C3">
        <v>249</v>
      </c>
      <c t="n" s="7" r="D3">
        <v>4358486</v>
      </c>
      <c t="n" s="7" r="E3">
        <v>-14903288</v>
      </c>
      <c t="s" s="4" r="F3">
        <v>36</v>
      </c>
      <c t="s" s="4" r="G3">
        <v>36</v>
      </c>
      <c t="n" s="7" r="H3">
        <v>-10544554</v>
      </c>
    </row>
    <row spans="1:8" r="4">
      <c t="s" s="4" r="A4">
        <v>114</v>
      </c>
      <c t="n" s="6" r="C4">
        <v>488284</v>
      </c>
    </row>
    <row spans="1:8" r="5">
      <c t="s" s="4" r="A5">
        <v>115</v>
      </c>
      <c t="n" s="7" r="C5">
        <v>49</v>
      </c>
      <c t="n" s="6" r="D5">
        <v>664803</v>
      </c>
      <c t="s" s="4" r="E5">
        <v>36</v>
      </c>
      <c t="s" s="4" r="F5">
        <v>36</v>
      </c>
      <c t="s" s="4" r="G5">
        <v>36</v>
      </c>
      <c t="n" s="6" r="H5">
        <v>664852</v>
      </c>
    </row>
    <row spans="1:8" r="6">
      <c t="s" s="4" r="A6">
        <v>116</v>
      </c>
      <c t="n" s="6" r="C6">
        <v>2000000</v>
      </c>
    </row>
    <row spans="1:8" r="7">
      <c t="s" s="4" r="A7">
        <v>117</v>
      </c>
      <c t="n" s="7" r="C7">
        <v>200</v>
      </c>
      <c t="n" s="6" r="D7">
        <v>499800</v>
      </c>
      <c t="s" s="4" r="E7">
        <v>36</v>
      </c>
      <c t="s" s="4" r="F7">
        <v>36</v>
      </c>
      <c t="s" s="4" r="G7">
        <v>36</v>
      </c>
      <c t="n" s="6" r="H7">
        <v>500000</v>
      </c>
    </row>
    <row spans="1:8" r="8">
      <c t="s" s="4" r="A8">
        <v>118</v>
      </c>
      <c t="n" s="6" r="C8">
        <v>2222032</v>
      </c>
    </row>
    <row spans="1:8" r="9">
      <c t="s" s="4" r="A9">
        <v>119</v>
      </c>
      <c t="n" s="7" r="C9">
        <v>222</v>
      </c>
      <c t="n" s="6" r="D9">
        <v>8687577</v>
      </c>
      <c t="s" s="4" r="E9">
        <v>36</v>
      </c>
      <c t="s" s="4" r="F9">
        <v>36</v>
      </c>
      <c t="n" s="7" r="G9">
        <v>7175015</v>
      </c>
      <c t="n" s="6" r="H9">
        <v>15862814</v>
      </c>
    </row>
    <row spans="1:8" r="10">
      <c t="s" s="4" r="A10">
        <v>120</v>
      </c>
      <c t="s" s="4" r="B10">
        <v>36</v>
      </c>
      <c t="s" s="4" r="C10">
        <v>36</v>
      </c>
    </row>
    <row spans="1:8" r="11">
      <c t="s" s="4" r="A11">
        <v>121</v>
      </c>
      <c t="s" s="4" r="B11">
        <v>36</v>
      </c>
      <c t="s" s="4" r="C11">
        <v>36</v>
      </c>
      <c t="n" s="6" r="D11">
        <v>17501406</v>
      </c>
      <c t="s" s="4" r="E11">
        <v>36</v>
      </c>
      <c t="s" s="4" r="F11">
        <v>36</v>
      </c>
      <c t="s" s="4" r="G11">
        <v>36</v>
      </c>
      <c t="n" s="6" r="H11">
        <v>17501406</v>
      </c>
    </row>
    <row spans="1:8" r="12">
      <c t="s" s="4" r="A12">
        <v>122</v>
      </c>
      <c t="n" s="6" r="C12">
        <v>5429173</v>
      </c>
    </row>
    <row spans="1:8" r="13">
      <c t="s" s="4" r="A13">
        <v>123</v>
      </c>
      <c t="n" s="7" r="C13">
        <v>543</v>
      </c>
      <c t="n" s="6" r="D13">
        <v>-543</v>
      </c>
    </row>
    <row spans="1:8" r="14">
      <c t="s" s="4" r="A14">
        <v>124</v>
      </c>
      <c t="n" s="6" r="C14">
        <v>450000</v>
      </c>
    </row>
    <row spans="1:8" r="15">
      <c t="s" s="4" r="A15">
        <v>125</v>
      </c>
      <c t="n" s="7" r="C15">
        <v>45</v>
      </c>
      <c t="n" s="6" r="D15">
        <v>2317453</v>
      </c>
      <c t="s" s="4" r="E15">
        <v>36</v>
      </c>
      <c t="s" s="4" r="F15">
        <v>36</v>
      </c>
      <c t="s" s="4" r="G15">
        <v>36</v>
      </c>
      <c t="n" s="6" r="H15">
        <v>2317498</v>
      </c>
    </row>
    <row spans="1:8" r="16">
      <c t="s" s="4" r="A16">
        <v>126</v>
      </c>
      <c t="n" s="6" r="C16">
        <v>20000</v>
      </c>
    </row>
    <row spans="1:8" r="17">
      <c t="s" s="4" r="A17">
        <v>127</v>
      </c>
      <c t="n" s="7" r="C17">
        <v>2</v>
      </c>
      <c t="n" s="6" r="D17">
        <v>100000</v>
      </c>
      <c t="s" s="4" r="E17">
        <v>36</v>
      </c>
      <c t="s" s="4" r="F17">
        <v>36</v>
      </c>
      <c t="s" s="4" r="G17">
        <v>36</v>
      </c>
      <c t="n" s="6" r="H17">
        <v>100002</v>
      </c>
    </row>
    <row spans="1:8" r="18">
      <c t="s" s="4" r="A18">
        <v>98</v>
      </c>
      <c t="n" s="7" r="E18">
        <v>-7069639</v>
      </c>
      <c t="n" s="7" r="G18">
        <v>-158246</v>
      </c>
      <c t="n" s="6" r="H18">
        <v>-7227885</v>
      </c>
    </row>
    <row spans="1:8" r="19">
      <c t="s" s="4" r="A19">
        <v>128</v>
      </c>
      <c t="n" s="6" r="C19">
        <v>13097365</v>
      </c>
    </row>
    <row spans="1:8" r="20">
      <c t="s" s="4" r="A20">
        <v>129</v>
      </c>
      <c t="n" s="7" r="C20">
        <v>1310</v>
      </c>
      <c t="n" s="6" r="D20">
        <v>34108982</v>
      </c>
      <c t="n" s="7" r="E20">
        <v>-21972929</v>
      </c>
      <c t="s" s="4" r="F20">
        <v>36</v>
      </c>
      <c t="n" s="7" r="G20">
        <v>7016769</v>
      </c>
      <c t="n" s="6" r="H20">
        <v>19154133</v>
      </c>
    </row>
    <row spans="1:8" r="21">
      <c t="s" s="4" r="A21">
        <v>130</v>
      </c>
      <c t="n" s="6" r="B21">
        <v>4160</v>
      </c>
    </row>
    <row spans="1:8" r="22">
      <c t="s" s="4" r="A22">
        <v>131</v>
      </c>
      <c t="n" s="7" r="B22">
        <v>1</v>
      </c>
      <c t="n" s="6" r="D22">
        <v>1294713</v>
      </c>
      <c t="s" s="4" r="E22">
        <v>36</v>
      </c>
      <c t="s" s="4" r="F22">
        <v>36</v>
      </c>
      <c t="s" s="4" r="G22">
        <v>36</v>
      </c>
      <c t="n" s="6" r="H22">
        <v>1294713</v>
      </c>
    </row>
    <row spans="1:8" r="23">
      <c t="s" s="4" r="A23">
        <v>132</v>
      </c>
      <c t="n" s="6" r="B23">
        <v>15840</v>
      </c>
    </row>
    <row spans="1:8" r="24">
      <c t="s" s="4" r="A24">
        <v>133</v>
      </c>
      <c t="n" s="7" r="B24">
        <v>1</v>
      </c>
      <c t="n" s="6" r="D24">
        <v>792000</v>
      </c>
      <c t="s" s="4" r="E24">
        <v>36</v>
      </c>
      <c t="n" s="7" r="F24">
        <v>-353200</v>
      </c>
      <c t="s" s="4" r="G24">
        <v>36</v>
      </c>
      <c t="n" s="6" r="H24">
        <v>438800</v>
      </c>
    </row>
    <row spans="1:8" r="25">
      <c t="s" s="4" r="A25">
        <v>134</v>
      </c>
      <c t="n" s="6" r="D25">
        <v>37988</v>
      </c>
      <c t="s" s="4" r="E25">
        <v>36</v>
      </c>
      <c t="s" s="4" r="F25">
        <v>36</v>
      </c>
      <c t="s" s="4" r="G25">
        <v>36</v>
      </c>
      <c t="n" s="7" r="H25">
        <v>37988</v>
      </c>
    </row>
    <row spans="1:8" r="26">
      <c t="s" s="4" r="A26">
        <v>135</v>
      </c>
      <c t="n" s="6" r="C26">
        <v>380434</v>
      </c>
    </row>
    <row spans="1:8" r="27">
      <c t="s" s="4" r="A27">
        <v>136</v>
      </c>
      <c t="n" s="7" r="C27">
        <v>38</v>
      </c>
      <c t="n" s="6" r="D27">
        <v>6632468</v>
      </c>
      <c t="s" s="4" r="E27">
        <v>36</v>
      </c>
      <c t="s" s="4" r="F27">
        <v>36</v>
      </c>
      <c t="n" s="7" r="G27">
        <v>-6632506</v>
      </c>
      <c t="s" s="4" r="H27">
        <v>36</v>
      </c>
    </row>
    <row spans="1:8" r="28">
      <c t="s" s="4" r="A28">
        <v>137</v>
      </c>
      <c t="n" s="6" r="C28">
        <v>283783</v>
      </c>
    </row>
    <row spans="1:8" r="29">
      <c t="s" s="4" r="A29">
        <v>138</v>
      </c>
      <c t="n" s="7" r="C29">
        <v>28</v>
      </c>
      <c t="n" s="6" r="D29">
        <v>133350</v>
      </c>
      <c t="s" s="4" r="E29">
        <v>36</v>
      </c>
      <c t="s" s="4" r="F29">
        <v>36</v>
      </c>
      <c t="s" s="4" r="G29">
        <v>36</v>
      </c>
      <c t="n" s="7" r="H29">
        <v>133378</v>
      </c>
    </row>
    <row spans="1:8" r="30">
      <c t="s" s="4" r="A30">
        <v>139</v>
      </c>
      <c t="n" s="6" r="C30">
        <v>100000</v>
      </c>
    </row>
    <row spans="1:8" r="31">
      <c t="s" s="4" r="A31">
        <v>140</v>
      </c>
      <c t="n" s="7" r="C31">
        <v>10</v>
      </c>
      <c t="n" s="6" r="D31">
        <v>13691</v>
      </c>
      <c t="s" s="4" r="E31">
        <v>36</v>
      </c>
      <c t="s" s="4" r="F31">
        <v>36</v>
      </c>
      <c t="s" s="4" r="G31">
        <v>36</v>
      </c>
      <c t="n" s="6" r="H31">
        <v>13701</v>
      </c>
    </row>
    <row spans="1:8" r="32">
      <c t="s" s="4" r="A32">
        <v>98</v>
      </c>
      <c t="n" s="7" r="E32">
        <v>-14977382</v>
      </c>
      <c t="s" s="4" r="F32">
        <v>36</v>
      </c>
      <c t="n" s="7" r="G32">
        <v>-318220</v>
      </c>
      <c t="n" s="6" r="H32">
        <v>-15295602</v>
      </c>
    </row>
    <row spans="1:8" r="33">
      <c t="s" s="4" r="A33">
        <v>141</v>
      </c>
      <c t="n" s="6" r="B33">
        <v>20000</v>
      </c>
      <c t="n" s="6" r="C33">
        <v>13861582</v>
      </c>
    </row>
    <row spans="1:8" r="34">
      <c t="s" s="4" r="A34">
        <v>142</v>
      </c>
      <c t="n" s="7" r="B34">
        <v>3</v>
      </c>
      <c t="n" s="7" r="C34">
        <v>1386</v>
      </c>
      <c t="n" s="7" r="D34">
        <v>43013191</v>
      </c>
      <c t="n" s="7" r="E34">
        <v>-36950311</v>
      </c>
      <c t="n" s="7" r="F34">
        <v>-353200</v>
      </c>
      <c t="n" s="7" r="G34">
        <v>66043</v>
      </c>
      <c t="n" s="7" r="H34">
        <v>57771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71</v>
      </c>
      <c t="s" s="2" r="B1">
        <v>2</v>
      </c>
      <c t="s" s="2" r="C1">
        <v>30</v>
      </c>
    </row>
    <row spans="1:3" r="2">
      <c t="s" s="3" r="A2">
        <v>472</v>
      </c>
    </row>
    <row spans="1:3" r="3">
      <c t="s" s="4" r="A3">
        <v>473</v>
      </c>
      <c t="n" s="7" r="B3">
        <v>520711</v>
      </c>
      <c t="s" s="4" r="C3">
        <v>36</v>
      </c>
    </row>
    <row spans="1:3" r="4">
      <c t="s" s="4" r="A4">
        <v>474</v>
      </c>
      <c t="n" s="9" r="B4">
        <v>1.79</v>
      </c>
      <c t="s" s="4" r="C4">
        <v>36</v>
      </c>
    </row>
    <row spans="1:3" r="5">
      <c t="s" s="4" r="A5">
        <v>475</v>
      </c>
      <c t="n" s="7" r="B5">
        <v>875601</v>
      </c>
      <c t="s" s="4" r="C5">
        <v>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t="s" s="1" r="A1">
        <v>476</v>
      </c>
      <c t="s" s="2" r="B1">
        <v>1</v>
      </c>
    </row>
    <row spans="1:2" r="2">
      <c t="s" s="2" r="B2">
        <v>322</v>
      </c>
    </row>
    <row spans="1:2" r="3">
      <c t="s" s="3" r="A3">
        <v>477</v>
      </c>
    </row>
    <row spans="1:2" r="4">
      <c t="s" s="4" r="A4">
        <v>478</v>
      </c>
      <c t="n" s="7" r="B4">
        <v>364110</v>
      </c>
    </row>
    <row spans="1:2" r="5">
      <c t="s" s="4" r="A5">
        <v>479</v>
      </c>
      <c t="n" s="7" r="B5">
        <v>66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480</v>
      </c>
      <c t="s" s="2" r="B1">
        <v>1</v>
      </c>
    </row>
    <row spans="1:3" r="2">
      <c t="s" s="2" r="B2">
        <v>2</v>
      </c>
      <c t="s" s="2" r="C2">
        <v>30</v>
      </c>
    </row>
    <row spans="1:3" r="3">
      <c t="s" s="4" r="A3">
        <v>371</v>
      </c>
      <c t="n" s="7" r="B3">
        <v>396036</v>
      </c>
      <c t="n" s="7" r="C3">
        <v>295558</v>
      </c>
    </row>
    <row spans="1:3" r="4">
      <c t="s" s="4" r="A4">
        <v>481</v>
      </c>
      <c t="n" s="6" r="B4">
        <v>243000</v>
      </c>
    </row>
    <row spans="1:3" r="5">
      <c t="s" s="4" r="A5">
        <v>482</v>
      </c>
      <c t="n" s="6" r="B5">
        <v>170517</v>
      </c>
      <c t="n" s="6" r="C5">
        <v>243000</v>
      </c>
    </row>
    <row spans="1:3" r="6">
      <c t="s" s="4" r="A6">
        <v>49</v>
      </c>
      <c t="n" s="6" r="B6">
        <v>640819</v>
      </c>
      <c t="n" s="6" r="C6">
        <v>762452</v>
      </c>
    </row>
    <row spans="1:3" r="7">
      <c t="s" s="4" r="A7">
        <v>483</v>
      </c>
      <c t="n" s="6" r="B7">
        <v>70310</v>
      </c>
      <c t="n" s="6" r="C7">
        <v>67639</v>
      </c>
    </row>
    <row spans="1:3" r="8">
      <c t="s" s="4" r="A8">
        <v>170</v>
      </c>
      <c t="n" s="6" r="B8">
        <v>438800</v>
      </c>
      <c t="n" s="6" r="C8">
        <v>664850</v>
      </c>
    </row>
    <row spans="1:3" r="9">
      <c t="s" s="4" r="A9">
        <v>444</v>
      </c>
      <c t="n" s="6" r="B9">
        <v>353200</v>
      </c>
    </row>
    <row spans="1:3" r="10">
      <c t="s" s="4" r="A10">
        <v>442</v>
      </c>
      <c t="n" s="6" r="B10">
        <v>13701</v>
      </c>
    </row>
    <row spans="1:3" r="11">
      <c t="s" s="4" r="A11">
        <v>484</v>
      </c>
    </row>
    <row spans="1:3" r="12">
      <c t="s" s="4" r="A12">
        <v>371</v>
      </c>
      <c t="n" s="6" r="C12">
        <v>293558</v>
      </c>
    </row>
    <row spans="1:3" r="13">
      <c t="s" s="4" r="A13">
        <v>49</v>
      </c>
      <c t="n" s="6" r="B13">
        <v>74000</v>
      </c>
      <c t="n" s="6" r="C13">
        <v>211500</v>
      </c>
    </row>
    <row spans="1:3" r="14">
      <c t="s" s="4" r="A14">
        <v>483</v>
      </c>
      <c t="n" s="6" r="B14">
        <v>22985</v>
      </c>
    </row>
    <row spans="1:3" r="15">
      <c t="s" s="4" r="A15">
        <v>170</v>
      </c>
      <c t="n" s="6" r="B15">
        <v>438800</v>
      </c>
    </row>
    <row spans="1:3" r="16">
      <c t="s" s="4" r="A16">
        <v>444</v>
      </c>
      <c t="n" s="6" r="B16">
        <v>353200</v>
      </c>
    </row>
    <row spans="1:3" r="17">
      <c t="s" s="4" r="A17">
        <v>442</v>
      </c>
      <c t="n" s="6" r="B17">
        <v>30000</v>
      </c>
    </row>
    <row spans="1:3" r="18">
      <c t="s" s="4" r="A18">
        <v>485</v>
      </c>
    </row>
    <row spans="1:3" r="19">
      <c t="s" s="4" r="A19">
        <v>483</v>
      </c>
      <c t="n" s="6" r="B19">
        <v>4735</v>
      </c>
      <c t="n" s="6" r="C19">
        <v>3428</v>
      </c>
    </row>
    <row spans="1:3" r="20">
      <c t="s" s="4" r="A20">
        <v>442</v>
      </c>
      <c t="n" s="6" r="B20">
        <v>30000</v>
      </c>
    </row>
    <row spans="1:3" r="21">
      <c t="s" s="4" r="A21">
        <v>486</v>
      </c>
      <c t="n" s="6" r="B21">
        <v>477296</v>
      </c>
    </row>
    <row spans="1:3" r="22">
      <c t="s" s="4" r="A22">
        <v>487</v>
      </c>
      <c t="n" s="6" r="B22">
        <v>103586</v>
      </c>
    </row>
    <row spans="1:3" r="23">
      <c t="s" s="4" r="A23">
        <v>488</v>
      </c>
      <c t="n" s="7" r="B23">
        <v>283000</v>
      </c>
      <c t="n" s="7" r="C23">
        <v>12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3</v>
      </c>
      <c t="s" s="2" r="B1">
        <v>1</v>
      </c>
    </row>
    <row spans="1:3" r="2">
      <c t="s" s="2" r="B2">
        <v>2</v>
      </c>
      <c t="s" s="2" r="C2">
        <v>30</v>
      </c>
    </row>
    <row spans="1:3" r="3">
      <c t="s" s="3" r="A3">
        <v>144</v>
      </c>
    </row>
    <row spans="1:3" r="4">
      <c t="s" s="4" r="A4">
        <v>145</v>
      </c>
      <c t="n" s="7" r="B4">
        <v>-15295602</v>
      </c>
      <c t="n" s="7" r="C4">
        <v>-7227885</v>
      </c>
    </row>
    <row spans="1:3" r="5">
      <c t="s" s="3" r="A5">
        <v>146</v>
      </c>
    </row>
    <row spans="1:3" r="6">
      <c t="s" s="4" r="A6">
        <v>147</v>
      </c>
      <c t="s" s="4" r="B6">
        <v>36</v>
      </c>
      <c t="n" s="6" r="C6">
        <v>192206</v>
      </c>
    </row>
    <row spans="1:3" r="7">
      <c t="s" s="4" r="A7">
        <v>148</v>
      </c>
      <c t="n" s="7" r="B7">
        <v>-549175</v>
      </c>
      <c t="n" s="6" r="C7">
        <v>6025137</v>
      </c>
    </row>
    <row spans="1:3" r="8">
      <c t="s" s="4" r="A8">
        <v>149</v>
      </c>
      <c t="s" s="4" r="B8">
        <v>36</v>
      </c>
      <c t="n" s="7" r="C8">
        <v>-2642913</v>
      </c>
    </row>
    <row spans="1:3" r="9">
      <c t="s" s="4" r="A9">
        <v>150</v>
      </c>
      <c t="n" s="7" r="B9">
        <v>1086716</v>
      </c>
      <c t="s" s="4" r="C9">
        <v>36</v>
      </c>
    </row>
    <row spans="1:3" r="10">
      <c t="s" s="4" r="A10">
        <v>151</v>
      </c>
      <c t="s" s="4" r="B10">
        <v>36</v>
      </c>
      <c t="n" s="7" r="C10">
        <v>459089</v>
      </c>
    </row>
    <row spans="1:3" r="11">
      <c t="s" s="4" r="A11">
        <v>152</v>
      </c>
      <c t="n" s="7" r="B11">
        <v>655109</v>
      </c>
      <c t="n" s="6" r="C11">
        <v>41091</v>
      </c>
    </row>
    <row spans="1:3" r="12">
      <c t="s" s="4" r="A12">
        <v>153</v>
      </c>
      <c t="n" s="6" r="B12">
        <v>185067</v>
      </c>
      <c t="n" s="7" r="C12">
        <v>2417500</v>
      </c>
    </row>
    <row spans="1:3" r="13">
      <c t="s" s="4" r="A13">
        <v>154</v>
      </c>
      <c t="n" s="6" r="B13">
        <v>12502318</v>
      </c>
      <c t="s" s="4" r="C13">
        <v>36</v>
      </c>
    </row>
    <row spans="1:3" r="14">
      <c t="s" s="4" r="A14">
        <v>155</v>
      </c>
      <c t="n" s="6" r="B14">
        <v>48688</v>
      </c>
      <c t="s" s="4" r="C14">
        <v>36</v>
      </c>
    </row>
    <row spans="1:3" r="15">
      <c t="s" s="4" r="A15">
        <v>89</v>
      </c>
      <c t="n" s="6" r="B15">
        <v>125938</v>
      </c>
      <c t="s" s="4" r="C15">
        <v>36</v>
      </c>
    </row>
    <row spans="1:3" r="16">
      <c t="s" s="3" r="A16">
        <v>156</v>
      </c>
    </row>
    <row spans="1:3" r="17">
      <c t="s" s="4" r="A17">
        <v>157</v>
      </c>
      <c t="n" s="6" r="B17">
        <v>1287</v>
      </c>
      <c t="n" s="7" r="C17">
        <v>-2224</v>
      </c>
    </row>
    <row spans="1:3" r="18">
      <c t="s" s="4" r="A18">
        <v>158</v>
      </c>
      <c t="n" s="6" r="B18">
        <v>-370740</v>
      </c>
      <c t="s" s="4" r="C18">
        <v>36</v>
      </c>
    </row>
    <row spans="1:3" r="19">
      <c t="s" s="4" r="A19">
        <v>159</v>
      </c>
      <c t="n" s="6" r="B19">
        <v>-743</v>
      </c>
      <c t="s" s="4" r="C19">
        <v>36</v>
      </c>
    </row>
    <row spans="1:3" r="20">
      <c t="s" s="4" r="A20">
        <v>160</v>
      </c>
      <c t="n" s="6" r="B20">
        <v>34106</v>
      </c>
      <c t="s" s="4" r="C20">
        <v>36</v>
      </c>
    </row>
    <row spans="1:3" r="21">
      <c t="s" s="4" r="A21">
        <v>161</v>
      </c>
      <c t="n" s="6" r="B21">
        <v>161741</v>
      </c>
      <c t="n" s="7" r="C21">
        <v>83572</v>
      </c>
    </row>
    <row spans="1:3" r="22">
      <c t="s" s="4" r="A22">
        <v>162</v>
      </c>
      <c t="n" s="6" r="B22">
        <v>260257</v>
      </c>
      <c t="n" s="7" r="C22">
        <v>70297</v>
      </c>
    </row>
    <row spans="1:3" r="23">
      <c t="s" s="4" r="A23">
        <v>163</v>
      </c>
      <c t="n" s="6" r="B23">
        <v>881218</v>
      </c>
      <c t="s" s="4" r="C23">
        <v>36</v>
      </c>
    </row>
    <row spans="1:3" r="24">
      <c t="s" s="4" r="A24">
        <v>164</v>
      </c>
      <c t="n" s="7" r="B24">
        <v>-273813</v>
      </c>
      <c t="n" s="7" r="C24">
        <v>-584130</v>
      </c>
    </row>
    <row spans="1:3" r="25">
      <c t="s" s="3" r="A25">
        <v>165</v>
      </c>
    </row>
    <row spans="1:3" r="26">
      <c t="s" s="4" r="A26">
        <v>166</v>
      </c>
      <c t="s" s="4" r="B26">
        <v>36</v>
      </c>
      <c t="n" s="6" r="C26">
        <v>-326344</v>
      </c>
    </row>
    <row spans="1:3" r="27">
      <c t="s" s="4" r="A27">
        <v>167</v>
      </c>
      <c t="n" s="7" r="B27">
        <v>-16947</v>
      </c>
      <c t="n" s="6" r="C27">
        <v>-15785</v>
      </c>
    </row>
    <row spans="1:3" r="28">
      <c t="s" s="4" r="A28">
        <v>168</v>
      </c>
      <c t="n" s="6" r="B28">
        <v>-16947</v>
      </c>
      <c t="n" s="6" r="C28">
        <v>-342129</v>
      </c>
    </row>
    <row spans="1:3" r="29">
      <c t="s" s="3" r="A29">
        <v>169</v>
      </c>
    </row>
    <row spans="1:3" r="30">
      <c t="s" s="4" r="A30">
        <v>170</v>
      </c>
      <c t="n" s="6" r="B30">
        <v>438800</v>
      </c>
      <c t="n" s="7" r="C30">
        <v>664850</v>
      </c>
    </row>
    <row spans="1:3" r="31">
      <c t="s" s="4" r="A31">
        <v>171</v>
      </c>
      <c t="n" s="6" r="B31">
        <v>15210</v>
      </c>
      <c t="s" s="4" r="C31">
        <v>36</v>
      </c>
    </row>
    <row spans="1:3" r="32">
      <c t="s" s="4" r="A32">
        <v>172</v>
      </c>
      <c t="n" s="7" r="B32">
        <v>70500</v>
      </c>
      <c t="n" s="7" r="C32">
        <v>137500</v>
      </c>
    </row>
    <row spans="1:3" r="33">
      <c t="s" s="4" r="A33">
        <v>173</v>
      </c>
      <c t="s" s="4" r="B33">
        <v>36</v>
      </c>
      <c t="n" s="7" r="C33">
        <v>129841</v>
      </c>
    </row>
    <row spans="1:3" r="34">
      <c t="s" s="4" r="A34">
        <v>174</v>
      </c>
      <c t="n" s="7" r="B34">
        <v>-134011</v>
      </c>
      <c t="s" s="4" r="C34">
        <v>36</v>
      </c>
    </row>
    <row spans="1:3" r="35">
      <c t="s" s="4" r="A35">
        <v>175</v>
      </c>
      <c t="n" s="6" r="B35">
        <v>390499</v>
      </c>
      <c t="n" s="7" r="C35">
        <v>932191</v>
      </c>
    </row>
    <row spans="1:3" r="36">
      <c t="s" s="4" r="A36">
        <v>176</v>
      </c>
      <c t="n" s="6" r="B36">
        <v>99739</v>
      </c>
      <c t="n" s="6" r="C36">
        <v>5932</v>
      </c>
    </row>
    <row spans="1:3" r="37">
      <c t="s" s="4" r="A37">
        <v>177</v>
      </c>
      <c t="n" s="6" r="B37">
        <v>25008</v>
      </c>
      <c t="n" s="6" r="C37">
        <v>19076</v>
      </c>
    </row>
    <row spans="1:3" r="38">
      <c t="s" s="4" r="A38">
        <v>178</v>
      </c>
      <c t="n" s="7" r="B38">
        <v>124746</v>
      </c>
      <c t="n" s="7" r="C38">
        <v>25008</v>
      </c>
    </row>
    <row spans="1:3" r="39">
      <c t="s" s="3" r="A39">
        <v>179</v>
      </c>
    </row>
    <row spans="1:3" r="40">
      <c t="s" s="4" r="A40">
        <v>180</v>
      </c>
      <c t="s" s="4" r="B40">
        <v>36</v>
      </c>
      <c t="s" s="4" r="C40">
        <v>36</v>
      </c>
    </row>
    <row spans="1:3" r="41">
      <c t="s" s="4" r="A41">
        <v>181</v>
      </c>
      <c t="s" s="4" r="B41">
        <v>36</v>
      </c>
      <c t="s" s="4" r="C41">
        <v>36</v>
      </c>
    </row>
    <row spans="1:3" r="42">
      <c t="s" s="3" r="A42">
        <v>182</v>
      </c>
    </row>
    <row spans="1:3" r="43">
      <c t="s" s="4" r="A43">
        <v>183</v>
      </c>
      <c t="n" s="7" r="B43">
        <v>1294713</v>
      </c>
      <c t="s" s="4" r="C43">
        <v>36</v>
      </c>
    </row>
    <row spans="1:3" r="44">
      <c t="s" s="4" r="A44">
        <v>184</v>
      </c>
      <c t="s" s="4" r="B44">
        <v>36</v>
      </c>
      <c t="n" s="7" r="C44">
        <v>500000</v>
      </c>
    </row>
    <row spans="1:3" r="45">
      <c t="s" s="4" r="A45">
        <v>185</v>
      </c>
      <c t="n" s="7" r="B45">
        <v>208000</v>
      </c>
      <c t="s" s="4" r="C45">
        <v>36</v>
      </c>
    </row>
    <row spans="1:3" r="46">
      <c t="s" s="4" r="A46">
        <v>186</v>
      </c>
      <c t="s" s="4" r="B46">
        <v>36</v>
      </c>
      <c t="n" s="7" r="C46">
        <v>150000</v>
      </c>
    </row>
    <row spans="1:3" r="47">
      <c t="s" s="4" r="A47">
        <v>187</v>
      </c>
      <c t="s" s="4" r="B47">
        <v>36</v>
      </c>
      <c t="n" s="6" r="C47">
        <v>3097896</v>
      </c>
    </row>
    <row spans="1:3" r="48">
      <c t="s" s="4" r="A48">
        <v>188</v>
      </c>
      <c t="s" s="4" r="B48">
        <v>36</v>
      </c>
      <c t="n" s="7" r="C48">
        <v>140572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90</v>
      </c>
    </row>
    <row spans="1:2" r="4">
      <c t="s" s="4" r="A4">
        <v>194</v>
      </c>
      <c t="s" s="4" r="B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0</v>
      </c>
      <c t="s" s="2" r="B1">
        <v>1</v>
      </c>
    </row>
    <row spans="1:2" r="2">
      <c t="s" s="2" r="B2">
        <v>2</v>
      </c>
    </row>
    <row spans="1:2" r="3">
      <c t="s" s="3" r="A3">
        <v>190</v>
      </c>
    </row>
    <row spans="1:2" r="4">
      <c t="s" s="4" r="A4">
        <v>196</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 of Stock</vt:lpstr>
      <vt:lpstr>Consolidated Statement of Cash </vt:lpstr>
      <vt:lpstr>Nature of Operations and Summar</vt:lpstr>
      <vt:lpstr>Acquisition of Aqua Farming Tec</vt:lpstr>
      <vt:lpstr>Goodwill</vt:lpstr>
      <vt:lpstr>Property and Equipment</vt:lpstr>
      <vt:lpstr>Notes Payable - related party</vt:lpstr>
      <vt:lpstr>Notes Payable</vt:lpstr>
      <vt:lpstr>Stockholders' Equity</vt:lpstr>
      <vt:lpstr>Derivative and Warrant Liabilit</vt:lpstr>
      <vt:lpstr>Income Taxes</vt:lpstr>
      <vt:lpstr>Deferred Revenue</vt:lpstr>
      <vt:lpstr>Related Party Transactions</vt:lpstr>
      <vt:lpstr>Subsequent Events</vt:lpstr>
      <vt:lpstr>Nature of Operations and Summ19</vt:lpstr>
      <vt:lpstr>Nature of Operations and Summ20</vt:lpstr>
      <vt:lpstr>Acquisition of Aqua Farming T21</vt:lpstr>
      <vt:lpstr>Goodwill (Tables)</vt:lpstr>
      <vt:lpstr>Property and Equipment (Tables)</vt:lpstr>
      <vt:lpstr>Notes Payable - related party (</vt:lpstr>
      <vt:lpstr>Notes Payable (Tables)</vt:lpstr>
      <vt:lpstr>Stockholders' Equity (Tables)</vt:lpstr>
      <vt:lpstr>Derivative and Warrant Liabil27</vt:lpstr>
      <vt:lpstr>Income Taxes (Tables)</vt:lpstr>
      <vt:lpstr>Deferred Revenue (Tables)</vt:lpstr>
      <vt:lpstr>Nature of Operations and Summ30</vt:lpstr>
      <vt:lpstr>Nature of Operations and Summ31</vt:lpstr>
      <vt:lpstr>Nature of Operations and Summ32</vt:lpstr>
      <vt:lpstr>Acquisition of Aqua Farming T33</vt:lpstr>
      <vt:lpstr>Goodwill (Details)</vt:lpstr>
      <vt:lpstr>Property and Equipment (Details</vt:lpstr>
      <vt:lpstr>Property and Equipment (Detai36</vt:lpstr>
      <vt:lpstr>Notes Payable - related party37</vt:lpstr>
      <vt:lpstr>Notes Payable - related party38</vt:lpstr>
      <vt:lpstr>Notes Payable (Details)</vt:lpstr>
      <vt:lpstr>Notes Payable _Details 1)</vt:lpstr>
      <vt:lpstr>Notes Payable (Details Narrativ</vt:lpstr>
      <vt:lpstr>Stockholders' Equity (Details)</vt:lpstr>
      <vt:lpstr>Stockholders' Equity (Details 1</vt:lpstr>
      <vt:lpstr>Stockholders' Equity (Details 2</vt:lpstr>
      <vt:lpstr>Stockholders' Equity (Details N</vt:lpstr>
      <vt:lpstr>Derivative and Warrant Liabil46</vt:lpstr>
      <vt:lpstr>Derivative and Warrant Liabil47</vt:lpstr>
      <vt:lpstr>Income Taxes (Details)</vt:lpstr>
      <vt:lpstr>Income Taxes (Details Narrative</vt:lpstr>
      <vt:lpstr>Deferred Revenue (Details)</vt:lpstr>
      <vt:lpstr>Deferred Revenue (Details Narr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2:16:02Z</dcterms:created>
  <dcterms:modified xmlns:dcterms="http://purl.org/dc/terms/" xmlns:xsi="http://www.w3.org/2001/XMLSchema-instance" xsi:type="dcterms:W3CDTF">2016-04-28T12:16:02Z</dcterms:modified>
  <dc:title xmlns:dc="http://purl.org/dc/elements/1.1/">Untitled</dc:title>
  <dc:description xmlns:dc="http://purl.org/dc/elements/1.1/"/>
  <dc:subject xmlns:dc="http://purl.org/dc/elements/1.1/"/>
  <cp:keywords/>
  <cp:category/>
</cp:coreProperties>
</file>